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Real Estate" sheetId="8" r:id="rId8"/>
    <s:sheet name="Line of Credit Payable" sheetId="9" r:id="rId9"/>
    <s:sheet name="Stockholders' Equity" sheetId="10" r:id="rId10"/>
    <s:sheet name="Income Taxes" sheetId="11" r:id="rId11"/>
    <s:sheet name="Derivatives" sheetId="12" r:id="rId12"/>
    <s:sheet name="Fair Value Measurements" sheetId="13" r:id="rId13"/>
    <s:sheet name="Fair Value of Financial Instrum" sheetId="14" r:id="rId14"/>
    <s:sheet name="Subsequent Events" sheetId="15" r:id="rId15"/>
    <s:sheet name="Organization and Summary of S16" sheetId="16" r:id="rId16"/>
    <s:sheet name="Organization and Summary of S17" sheetId="17" r:id="rId17"/>
    <s:sheet name="Real Estate (Tables)" sheetId="18" r:id="rId18"/>
    <s:sheet name="Stockholders' Equity (Tables)" sheetId="19" r:id="rId19"/>
    <s:sheet name="Derivatives (Tables)" sheetId="20" r:id="rId20"/>
    <s:sheet name="Fair Value Measurements (Tables" sheetId="21" r:id="rId21"/>
    <s:sheet name="Organization and Summary of S22" sheetId="22" r:id="rId22"/>
    <s:sheet name="Organization and Summary of S23" sheetId="23" r:id="rId23"/>
    <s:sheet name="Organization and Summary of S24" sheetId="24" r:id="rId24"/>
    <s:sheet name="Organization and Summary of S25" sheetId="25" r:id="rId25"/>
    <s:sheet name="Organization and Summary of S26" sheetId="26" r:id="rId26"/>
    <s:sheet name="Real Estate (Classification of " sheetId="27" r:id="rId27"/>
    <s:sheet name="Real Estate (Summary of Real Es" sheetId="28" r:id="rId28"/>
    <s:sheet name="Real Estate (Held for Sale) (De" sheetId="29" r:id="rId29"/>
    <s:sheet name="Real Estate (Dispositions) (Det" sheetId="30" r:id="rId30"/>
    <s:sheet name="Real Estate (Commitments) (Deta" sheetId="31" r:id="rId31"/>
    <s:sheet name="Real Estate (Impairments) (Deta" sheetId="32" r:id="rId32"/>
    <s:sheet name="Line of Credit Payable (Details" sheetId="33" r:id="rId33"/>
    <s:sheet name="Stockholders' Equity (Details)" sheetId="34" r:id="rId34"/>
    <s:sheet name="Derivatives (Details)" sheetId="35" r:id="rId35"/>
    <s:sheet name="Fair Value Measurements (Detail" sheetId="36" r:id="rId36"/>
    <s:sheet name="Fair Value of Financial Instr37"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434">
  <si>
    <t>Document And Entity Information - shares</t>
  </si>
  <si>
    <t>6 Months Ended</t>
  </si>
  <si>
    <t>Jun. 30, 2015</t>
  </si>
  <si>
    <t>Jul. 29, 2015</t>
  </si>
  <si>
    <t>Document And Entity Information [Abstract]</t>
  </si>
  <si>
    <t>Entity Registrant Name</t>
  </si>
  <si>
    <t>NATIONAL RETAIL PROPERTIES,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Real estate portfolio:</t>
  </si>
  <si>
    <t>Accounted for using the operating method, net of accumulated depreciation and amortization</t>
  </si>
  <si>
    <t>Accounted for using the direct financing method</t>
  </si>
  <si>
    <t>Real estate held for sale</t>
  </si>
  <si>
    <t>Mortgages, notes and accrued interest receivable, net of allowance of $124 at June 30, 2015</t>
  </si>
  <si>
    <t>Commercial mortgage residual interests</t>
  </si>
  <si>
    <t>Cash and cash equivalents</t>
  </si>
  <si>
    <t>Receivables, net of allowance of $2,166 and $1,784, respectively</t>
  </si>
  <si>
    <t>Accrued rental income, net of allowance of $3,086</t>
  </si>
  <si>
    <t>Debt costs, net of accumulated amortization of $14,501 and $14,353, respectively</t>
  </si>
  <si>
    <t>Other assets</t>
  </si>
  <si>
    <t>Total assets</t>
  </si>
  <si>
    <t>Liabilities:</t>
  </si>
  <si>
    <t>Line of credit payable</t>
  </si>
  <si>
    <t>Mortgages payable, including unamortized premium of $787 and $890, respectively</t>
  </si>
  <si>
    <t>Notes payable, net of unamortized discount of $9,646 and $10,285, respectively</t>
  </si>
  <si>
    <t>Accrued interest payable</t>
  </si>
  <si>
    <t>Other liabilities</t>
  </si>
  <si>
    <t>Total liabilities</t>
  </si>
  <si>
    <t>Stockholders’ equity:</t>
  </si>
  <si>
    <t>Common stock, $0.01 par value. Authorized 375,000,000 shares; 134,434,132 and 132,010,104 shares issued and outstanding, respectively</t>
  </si>
  <si>
    <t>Capital in excess of par value</t>
  </si>
  <si>
    <t>Retained earnings (loss)</t>
  </si>
  <si>
    <t>Accumulated other comprehensive income (loss)</t>
  </si>
  <si>
    <t>Total stockholders’ equity of NNN</t>
  </si>
  <si>
    <t>Noncontrolling interests</t>
  </si>
  <si>
    <t>Total equity</t>
  </si>
  <si>
    <t>Total liabilities and equity</t>
  </si>
  <si>
    <t>Series D Depositary Share</t>
  </si>
  <si>
    <t>Preferred stock, $0.01 par value. Authorized 15,000,000 shares, Series D and E, 11,500 shares issued and outstanding, at stated liquidation value of $2,500 per share</t>
  </si>
  <si>
    <t>Series E Depositary Share</t>
  </si>
  <si>
    <t>Condensed Consolidated Balance Sheets (Parenthetical) - USD ($) $ in Thousands</t>
  </si>
  <si>
    <t>12 Months Ended</t>
  </si>
  <si>
    <t>Mortgages, notes and accrued interest receivable, allowance</t>
  </si>
  <si>
    <t>Receivables allowance</t>
  </si>
  <si>
    <t>Accrued rental income allowance</t>
  </si>
  <si>
    <t>Debt costs accumulated amortization</t>
  </si>
  <si>
    <t>Unamortized premium - mortgages payable</t>
  </si>
  <si>
    <t>Unamortized discount - notes payabl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D</t>
  </si>
  <si>
    <t>Dividend rate</t>
  </si>
  <si>
    <t>6.625%</t>
  </si>
  <si>
    <t>Preferred stock, depositary shares issued (in shares)</t>
  </si>
  <si>
    <t>Preferred stock, depositary shares outstanding (in shares)</t>
  </si>
  <si>
    <t>Preferred stock, stated liquidation value per share (in dollars per share)</t>
  </si>
  <si>
    <t>Series E</t>
  </si>
  <si>
    <t>5.70%</t>
  </si>
  <si>
    <t>Condensed Consolidated Statements of Income and Comprehensive Income - USD ($) $ in Thousands</t>
  </si>
  <si>
    <t>3 Months Ended</t>
  </si>
  <si>
    <t>Jun. 30, 2014</t>
  </si>
  <si>
    <t>Revenues:</t>
  </si>
  <si>
    <t>Rental income from operating leases</t>
  </si>
  <si>
    <t>Earned income from direct financing leases</t>
  </si>
  <si>
    <t>Percentage rent</t>
  </si>
  <si>
    <t>Real estate expense reimbursement from tenants</t>
  </si>
  <si>
    <t>Interest and other income from real estate transactions</t>
  </si>
  <si>
    <t>Interest income on commercial mortgage residual interests</t>
  </si>
  <si>
    <t>Total revenues</t>
  </si>
  <si>
    <t>Operating expenses:</t>
  </si>
  <si>
    <t>General and administrative</t>
  </si>
  <si>
    <t>Real estate</t>
  </si>
  <si>
    <t>Depreciation and amortization</t>
  </si>
  <si>
    <t>Impairment – commercial mortgage residual interests valuation</t>
  </si>
  <si>
    <t>Impairment losses</t>
  </si>
  <si>
    <t>Total operating expenses</t>
  </si>
  <si>
    <t>Earnings from operations</t>
  </si>
  <si>
    <t>Other expenses (revenues):</t>
  </si>
  <si>
    <t>Interest and other income</t>
  </si>
  <si>
    <t>Interest expense</t>
  </si>
  <si>
    <t>Real estate acquisition costs</t>
  </si>
  <si>
    <t>Total other expenses (revenues)</t>
  </si>
  <si>
    <t>Earnings from continuing operations before income tax benefit (expense)</t>
  </si>
  <si>
    <t>Income tax benefit (expense)</t>
  </si>
  <si>
    <t>Earnings from continuing operations</t>
  </si>
  <si>
    <t>Earnings (loss) from discontinued operations, net of income tax expense</t>
  </si>
  <si>
    <t>Earnings before gain on disposition of real estate, net of income tax expense</t>
  </si>
  <si>
    <t>Gain on disposition of real estate, net of income tax expense</t>
  </si>
  <si>
    <t>Earnings including noncontrolling interests</t>
  </si>
  <si>
    <t>Earnings attributable to noncontrolling interests:</t>
  </si>
  <si>
    <t>Continuing operations</t>
  </si>
  <si>
    <t>Net earnings attributable to NNN</t>
  </si>
  <si>
    <t>Net earnings attributable to common stockholders</t>
  </si>
  <si>
    <t>Basic:</t>
  </si>
  <si>
    <t>Continuing operations (in dollars per share)</t>
  </si>
  <si>
    <t>Net earnings (in dollars per share)</t>
  </si>
  <si>
    <t>Diluted:</t>
  </si>
  <si>
    <t>Weighted average number of common shares outstanding:</t>
  </si>
  <si>
    <t>Basic (in shares)</t>
  </si>
  <si>
    <t>Diluted (in shares)</t>
  </si>
  <si>
    <t>Other comprehensive income:</t>
  </si>
  <si>
    <t>Amortization of interest rate hedges</t>
  </si>
  <si>
    <t>Fair value forward starting swaps</t>
  </si>
  <si>
    <t>Net gain (loss) – commercial mortgage residual interests</t>
  </si>
  <si>
    <t>Net gain (loss) – available-for-sale securities</t>
  </si>
  <si>
    <t>Comprehensive income attributable to NNN</t>
  </si>
  <si>
    <t>Series D Preferred Stock</t>
  </si>
  <si>
    <t>Dividends</t>
  </si>
  <si>
    <t>[1]</t>
  </si>
  <si>
    <t>Series E Preferred Stock</t>
  </si>
  <si>
    <t>The Series D and E preferred stock have no maturity date and will remain outstanding unless redeemed.</t>
  </si>
  <si>
    <t>Condensed Consolidated Statements of Cash Flows - USD ($) $ in Thousands</t>
  </si>
  <si>
    <t>Cash flows from operating activities:</t>
  </si>
  <si>
    <t>Adjustments to reconcile earnings including noncontrolling interests to net cash provided by operating activities:</t>
  </si>
  <si>
    <t>Amortization of notes payable discount</t>
  </si>
  <si>
    <t>Amortization of debt costs</t>
  </si>
  <si>
    <t>Amortization of mortgages payable premium</t>
  </si>
  <si>
    <t>Amortization of deferred interest rate hedges</t>
  </si>
  <si>
    <t>Interest rate hedge payment</t>
  </si>
  <si>
    <t>Gain on disposition of real estate</t>
  </si>
  <si>
    <t>Performance incentive plan expense</t>
  </si>
  <si>
    <t>Performance incentive plan payment</t>
  </si>
  <si>
    <t>Change in operating assets and liabilities, net of assets acquired and liabilities assumed in business combinations:</t>
  </si>
  <si>
    <t>Decrease in real estate leased to others using the direct financing method</t>
  </si>
  <si>
    <t>Decrease (increase) in mortgages, notes and accrued interest receivable</t>
  </si>
  <si>
    <t>Decrease in receivables</t>
  </si>
  <si>
    <t>Increase in accrued rental income</t>
  </si>
  <si>
    <t>Increase in other assets</t>
  </si>
  <si>
    <t>Increase in accrued interest payable</t>
  </si>
  <si>
    <t>Decrease in other liabilities</t>
  </si>
  <si>
    <t>Decrease (increase) in other</t>
  </si>
  <si>
    <t>Net cash provided by operating activities</t>
  </si>
  <si>
    <t>Cash flows from investing activities:</t>
  </si>
  <si>
    <t>Proceeds from the disposition of real estate</t>
  </si>
  <si>
    <t>Additions to real estate:</t>
  </si>
  <si>
    <t>Accounted for using the operating method</t>
  </si>
  <si>
    <t>Increase in mortgages and notes receivable</t>
  </si>
  <si>
    <t>Principal payments on mortgages and notes receivable</t>
  </si>
  <si>
    <t>Other</t>
  </si>
  <si>
    <t>Net cash used in investing activities</t>
  </si>
  <si>
    <t>Cash flows from financing activities:</t>
  </si>
  <si>
    <t>Proceeds from line of credit payable</t>
  </si>
  <si>
    <t>Repayment of line of credit payable</t>
  </si>
  <si>
    <t>Repayment of mortgages payable</t>
  </si>
  <si>
    <t>Proceeds from notes payable</t>
  </si>
  <si>
    <t>Repayment of notes payable</t>
  </si>
  <si>
    <t>Payment of debt costs</t>
  </si>
  <si>
    <t>Proceeds from issuance of common stock</t>
  </si>
  <si>
    <t>Stock issuance costs</t>
  </si>
  <si>
    <t>Payment of common stock dividends</t>
  </si>
  <si>
    <t>Noncontrolling interest distribution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Interest paid, net of amount capitalized</t>
  </si>
  <si>
    <t>Taxes paid</t>
  </si>
  <si>
    <t>Supplemental disclosure of noncash investing and financing activities:</t>
  </si>
  <si>
    <t>Issued 274,693 and 378,965 shares of restricted and unrestricted common stock in 2015 and 2014, respectively, pursuant to NNN’s performance incentive plan</t>
  </si>
  <si>
    <t>Issued 7,243 and 8,229 shares of common stock in 2015 and 2014, respectively, pursuant to NNN’s Deferred Director Fee Plan</t>
  </si>
  <si>
    <t>Change in other comprehensive income</t>
  </si>
  <si>
    <t>Mortgage receivable accepted in connection with real estate transactions</t>
  </si>
  <si>
    <t>Note receivable accepted in connection with real estate transactions</t>
  </si>
  <si>
    <t>Change in lease classification (direct financing lease to operating lease)</t>
  </si>
  <si>
    <t>Payment of Series D and Series E preferred stock dividends</t>
  </si>
  <si>
    <t>Condensed Consolidated Statements of Cash Flows (Parenthetical) - shares</t>
  </si>
  <si>
    <t>Statement of Cash Flows [Abstract]</t>
  </si>
  <si>
    <t>Issued shares of restricted and unrestricted common stock, pursuant to NNN’s performance incentive plan</t>
  </si>
  <si>
    <t>Issued shares of common stock, pursuant to NNN’s Deferred Director Fee Plan</t>
  </si>
  <si>
    <t>Organization and Summary of Significant Accounting Policies</t>
  </si>
  <si>
    <t>Accounting Policies [Abstract]</t>
  </si>
  <si>
    <t>Organization and Summary of Significant Accounting Policies: Organization and Nature of Business – National Retail Properties, Inc., a Maryland corporation, is a fully integrated real estate investment trust (“REIT”) formed in 1984. The terms "NNN" and the "Company" refer to National Retail Properties, Inc. and all of its consolidated subsidiaries. NNN has elected to treat certain subsidiaries as taxable REIT subsidiaries. These taxable subsidiaries and their majority owned and controlled subsidiaries are collectively referred to as the "TRS." NNN's assets include: real estate, mortgages and notes receivable, and commercial mortgage residual interests. NNN acquires, owns, invests in and develops properties that are leased primarily to retail tenants under long-term net leases and primarily held for investment ("Properties", "Property Portfolio", or individually a "Property") . June 30, 2015 Property Portfolio: Total properties 2,138 Gross leasable area (square feet) 23,747,000 States 47 Weighted average remaining lease term (years) 11.4 The accompanying unaudited condensed consolidated financial statements have been prepared in accordance with the instructions to Form 10-Q and do not include all of the information and note disclosures required by U.S. generally accepted accounting principles ("GAAP"). The unaudited condensed consolidated financial statements reflect all adjustments which are, in the opinion of management, necessary for a fair presentation of the results for the interim periods presented. Operating results for the quarter and six months ended June 30, 2015 , may not be indicative of the results that may be expected for the year ending December 31, 2015 . Amounts as of December 31, 2014 , included in the condensed consolidated financial statements have been derived from the audited consolidated financial statements as of that date. The unaudited condensed consolidated financial statements, included herein, should be read in conjunction with the consolidated financial statements and notes thereto as well as Management's Discussion and Analysis of Financial Condition and Results of Operations in NNN's Form 10-K for the year ended December 31, 2014 . Principles of Consolidation – NNN’s condensed consolidated financial statements include the accounts of each of the Company's respective majority owned and controlled affiliates, including transactions whereby NNN has been determined to be the primary beneficiary in accordance with the Financial Accounting Standards Board (“FASB”) guidance included in Consolidation. All significant intercompany account balances and transactions have been eliminated. NNN applies the equity method of accounting to investments in partnerships and joint ventures that are not subject to control by NNN due to the significance of rights held by other parties. Real Estate Portfolio – NNN records the acquisition of real estate which is not subject to a lease at cost, including acquisition and closing costs. The cost of properties developed by NNN includes direct and indirect costs of construction, property taxes, interest and other miscellaneous costs incurred during the development period until the project is substantially complete and available for occupancy. During the quarter and six months ended June 30, 2015 , NNN recorded $558,000 and $948,000 , respectively, in capitalized interest during the development period and recorded $487,000 and $921,000 in capitalized interest during the development period for the same periods in 2014 , respectively. Purchase Accounting for Acquisition of Real Estate Subject to a Lease –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and the value of in-place leases, based on their respective fair values. Acquisition costs incurred in connection with a business combination are expensed when incurred. The fair value of the tangible assets of an acquired leased property is determined by valuing the property as if it were vacant, and the "as-if-vacant" value is then allocated to land, building and tenant improvements based on the determination of their fair value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and the applicable option terms if it is probable that the tenant will exercise the option.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lease for an option term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Intangible assets and liabilities consisted of the following as of (dollars in thousands): June 30, 2015 December 31, 2014 Intangible lease assets (included in Other assets): Value of above market in-place leases, net $ 11,582 $ 11,751 Value of in-place leases, net 66,155 65,770 Intangible lease liabilities (included in Other liabilities): Value of below market in-place leases, net 27,740 29,162 Cash and Cash Equivalents – NNN considers all highly liquid investments with a maturity of three months or less when purchased to be cash equivalents. Cash equivalents consist of demand deposits and money market accounts and are stated at cost plus accrued interest, which approximates fair value. Cash accounts maintained on behalf of NNN in demand deposits at commercial banks and money market funds may exceed federally insured levels or may be held in accounts without any federal insurance or any other insurance or guarantee. However, NNN has not experienced any losses in such accounts. Valuation of Receivables – NNN estimates the collectability of its accounts receivable related to rents, expense reimbursements and other revenues. NNN analyzes accounts receivable and historical bad debt levels, tenant credit-worthiness and current economic trends when evaluating the adequacy of the allowance for doubtful accounts. In addition, tenants in bankruptcy are analyzed and estimates are made in connection with the expected recovery of pre-petition and post-petition claims. Earnings Per Share – Earnings per share have been computed pursuant to the FASB guidance included in Earnings Per Share . Effective January 1, 2009, the guidance requires classification of the Company’s unvested restricted share units, which carry rights to receive nonforfeitable dividends, as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weighted average shares outstanding during the period. The following table is a reconciliation of the numerator and denominator used in the computation of basic and diluted earnings per common share using the two-class method (dollars in thousands): Quarter Ended June 30, Six Months Ended June 30, 2015 2014 2015 2014 Basic and Diluted Earnings: Net earnings attributable to NNN $ 46,188 $ 45,571 $ 100,167 $ 88,904 Less: Series D preferred stock dividends (4,762 ) (4,762 ) (9,523 ) (9,523 ) Less: Series E preferred stock dividends (4,096 ) (4,096 ) (8,194 ) (8,194 ) Net earnings available to NNN’s common stockholders 37,330 36,713 82,450 71,187 Less: Earnings allocated to unvested restricted shares (176 ) (198 ) (340 ) (361 ) Net earnings used in basic and diluted earnings per share $ 37,154 $ 36,515 $ 82,110 $ 70,826 Basic and Diluted Weighted Average Shares Outstanding: Weighted average number of shares outstanding 134,163,959 123,495,650 133,313,523 122,957,186 Less: Unvested restricted stock (420,417 ) (489,095 ) (404,463 ) (446,439 ) Less: Unvested contingent shares (476,250 ) (516,249 ) (438,360 ) (475,077 ) Weighted average number of shares outstanding used in basic earnings per share 133,267,292 122,490,306 132,470,700 122,035,670 Other dilutive securities 333,364 342,218 354,100 357,061 Weighted average number of shares outstanding used in diluted earnings per share 133,600,656 122,832,524 132,824,800 122,392,731 Fair Value Measurement – NNN’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Accumulated Other Comprehensive Income (Loss) – The following table outlines the changes in accumulated other comprehensive income (dollars in thousands): Gains or Losses on Cash Flow Hedges (1) Gains and Losses on Commercial Mortgage Residual Interests (2) Gains and Losses on Available-for-Sale Securities Total Beginning balance, December 31, 2014 $ (13,579 ) $ 4,793 $ 128 $ (8,658 ) Other comprehensive income (loss) — (630 ) (74 ) (704 ) Reclassifications from accumulated other comprehensive income to net earnings 832 (3) 246 (4) — 1,078 Net current period other comprehensive income (loss) 832 (384 ) (74 ) 374 Ending balance, June 30, 2015 $ (12,747 ) $ 4,409 $ 54 $ (8,284 ) (1) Additional disclosure is included in Note 7 – Derivatives. (2) Additional disclosure is included in Note 8 – Fair Value Measurements. (3) Reclassifications out of other comprehensive income are recorded in Interest Expense on the Condensed Consolidated Statements of Comprehensive Income. There is no income tax expense (benefit) resulting from this reclassification. (4) Reclassifications out of other comprehensive income are recorded in Impairment on the Condensed Consolidated Statements of Comprehensive Income. There is no income tax expense (benefit) resulting from this reclassification. New Accounting Pronouncements – In May 2014, the FASB issued ASU 2014-09, “Revenue from Contracts with Customers (Topic 606),” effective for annual reporting periods beginning after December 15, 2017, and interim periods within annual periods beginning after December 15, 2018. The core principle of ASU 2014-09, is that an entity should recognize revenue to depict the transfer of promised goods or services to customers in an amount that reflects the consideration to which the entity expects to be entitled in exchange for those goods or services. Certain contracts are excluded from ASU 2014-09, including lease contracts within the scope of the FASB guidance included in Leases . NNN is currently evaluating to determine the potential impact, if any, the adoption of ASU 2014-09 will have on its financial position and results of operations. In June 2014, the FASB issued ASU 2014-12, "Compensation – Stock Compensation (Topic 718)," effective for annual periods and interim periods within those periods beginning after December 15, 2015. The amendments require that a performance target that affects vesting and that could be achieved after the requisite service period be treated as a performance condition. NNN is currently evaluating to determine the potential impact, if any, the adoption of ASU 2014-12 will have on its financial position and results of operations. In August 2014, the FASB issued ASU 2014-15, "Presentation of Financial Statements – Going Concern (Subtopic 205-40)," effective for the annual period ending after December 15, 2016, and for annual periods and interim periods thereafter. Early application is permitted. The amendments in this update provide guidance in GAAP about management's responsibility to evaluate whether there is substantial doubt about an entity's ability to continue as a going concern and to provide related footnote disclosures. NNN is currently evaluating to determine the potential disclosure impact, if any, the adoption of ASU 2014-15 will have on footnote disclosures. In November 2014, the FASB issued ASU 2014-16, "Derivatives and Hedging (Topic 815)." Entities commonly raise capital by issuing different classes of shares, including preferred stock, that entitle the holders to certain preferences and rights over the other shareholders. The specific terms of those shares may include conversion rights, redemption rights, voting rights, and liquidation and dividend payment preferences, among other features. One or more of those features may meet the definition of a derivative under GAAP. Shares that include such embedded derivative features are referred to as hybrid financial instruments. The objective of this update is to eliminate the use of different methods in practice and thereby reduce existing diversity under GAAP in the accounting for hybrid financial instruments issued in the form of a share. The amendments are effective for fiscal years, and interim periods within those fiscal years, beginning after December 15, 2015. NNN is currently evaluating to determine the potential impact, if any, the adoption of ASU 2014-16 will have on its financial position and results of operations. In January 2015, the FASB issued ASU 2015-01, "Income Statement – Extraordinary and Unusual Items (Subtopic 225-20)," effective for fiscal years, and interim periods within those fiscal years, beginning after December 15, 2015. This update eliminates from GAAP the concept of extraordinary items. NNN is currently evaluating to determine the potential disclosure impact, if any, the adoption of ASU 2015-01 will have on disclosures. In February 2015, the FASB issued ASU 2015-02, "Consolidation (Topic 810)," effective for fiscal years, and for interim periods within those years, beginning after December 15, 2015. The amendments in this update affect reporting entities that are required to evaluate whether they should consolidate certain legal entities. All legal entities are subject to reevaluation under the revised consolidation model. NNN is currently evaluating to determine the potential impact, if any, the adoption of ASU 2015-02 will have on its financial position and results of operations. In April 2015, the FASB issued ASU 2015-03, "Interest – Imputation of Interest (Subtopic 835-30)."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amendments in this update are effective for financial statements issued for fiscal years beginning after December 15, 2015 and interim periods within fiscal years beginning after December 15, 2016. NNN is currently evaluating to determine the potential impact, if any, the adoption of ASU 2015-03 will have on disclosures. Use of Estimates – Management of NNN has made a number of estimates and assumptions relating to the reporting of assets and liabilities, revenues and expenses and the disclosure of contingent assets and liabilities to prepare these condensed consolidated financial statements in conformity with GAAP. Significant estimates include provisions for impairment and allowances for certain assets, accruals, useful lives of assets and purchase price allocation. Actual results could differ from those estimates. Reclassification – Certain items in the prior year’s consolidated financial statements and notes to consolidated financial statements have been reclassified to conform to the 2015 presentation.</t>
  </si>
  <si>
    <t>Real Estate</t>
  </si>
  <si>
    <t>Real Estate Investments, Net [Abstract]</t>
  </si>
  <si>
    <t>Real Estate: Real Estate – Portfolio Leases – The following outlines key information for NNN’s leases: June 30, 2015 Lease classification: Operating 2,173 Direct financing 11 Building portion – direct financing/land portion – operating 1 Weighted average remaining lease term (years) 11.4 The leases generally provide for limited increases in rent as a result of fixed increases, increases in the consumer price index, and/or increases in the tenant’s sales volume. Generally, the tenant is also required to pay all property taxes and assessments, substantially maintain the Property and carry property and liability insurance coverage. Certain of the Properties are subject to leases under which NNN retains responsibility for specific costs and expenses of the Property. Generally, the leases provide the tenant with one or more multi-year renewal options subject to generally the same terms and conditions of the base term of the lease, including rent increases. Real Estate Portfolio – Accounted for Using the Operating Method – Real estate subject to operating leases consisted of the following as of (dollars in thousands): June 30, 2015 December 31, 2014 Land and improvements $ 1,857,051 $ 1,782,719 Buildings and improvements 3,602,232 3,414,653 Leasehold interests 1,290 1,290 5,460,573 5,198,662 Less accumulated depreciation and amortization (565,335 ) (511,664 ) 4,895,238 4,686,998 Work in progress 40,234 28,908 $ 4,935,472 $ 4,715,906 Real Estate – Held For Sale On a quarterly basis, the Company evaluates its Properties for held for sale classification based on specific criteria as outlined in ASC 360, Property, Plant &amp; Equipment, including management’s intent to commit to a plan to sell the asset. As of June 30, 2015 , NNN had five Properties categorized as held for sale. NNN anticipates the disposition of these Properties to occur within 12 months . NNN's real estate held for sale at December 31, 2014 , included eight properties, three of which were subsequently sold in 2015. Real estate held for sale consisted of the following as of (dollars in thousands): June 30, 2015 December 31, 2014 Land and improvements $ 4,538 $ 5,453 Building and improvements 1,747 5,485 6,285 10,938 Less accumulated depreciation and amortization (39 ) (1,512 ) Less impairment (2,493 ) (2,257 ) $ 3,753 $ 7,169 Real Estate – Dispositions The following table summarizes the number of Properties sold and the corresponding gain recognized on the disposition of Properties (dollars in thousands): Quarter Ended June 30, Six Months Ended June 30, 2015 2014 2015 2014 # of Sold Properties Gain # of Sold Properties Gain # of Sold Properties Gain # of Sold Properties Gain Gain on disposition of real estate 3 $ 30 10 $ 3,054 9 $ 7,260 12 $ 5,008 Income tax expense — — (30 ) (198 ) 30 3,054 7,230 4,810 Gain on disposition of real estate included in discontinued operations — — — 3 (1) — — 2 12 (1) $ 30 $ 3,057 $ 7,230 $ 4,822 (1) Amount includes deferred gain on previously sold properties. Real Estate – Commitments NNN has agreed to fund construction commitments on leased Properties. The improvements are estimated to be completed within 12 months . These construction commitments, as of June 30, 2015 , are outlined in the table below (dollars in thousands): Number of properties 28 Total commitment (1) $ 159,954 Amount funded $ 82,330 Remaining commitment $ 77,624 (1) Includes land, construction costs, tenant improvements and lease costs. Real Estate – Impairments Management periodically assesses its real estate for possible impairment whenever certain events or changes in circumstances indicate that the carrying amount of the asset, including accrued rental income, may not be recoverable through operations. Events or circumstances that may occur include significant changes in real estate market conditions and the ability of NNN to re-lease or sell properties that are vacant or become vacant in a reasonable period of time. Impairments are measured as the amount by which the current book value of the asset exceeds the estimated fair value of the asset. As a result of the Company's review of long lived assets, including identifiable intangible assets, NNN recognized the following real estate impairments (dollars in thousands): Quarter Ended June 30, Six Months Ended June 30, 2015 2014 2015 2014 Continuing operations $ 2,686 $ 89 $ 3,714 $ 485 Discontinued operations — — — 63 $ 2,686 $ 89 $ 3,714 $ 548 The valuation of impaired assets is determined using widely accepted valuation techniques including discounted cash flow analysis, income capitalization, analysis of recent comparable sales transactions, actual sales negotiations and bona fide purchase offers received from third parties, which are Level 3 inputs. NNN may consider a single valuation technique or multiple valuation techniques, as appropriate, when estimating the fair value of its real estate.</t>
  </si>
  <si>
    <t>Line of Credit Payable</t>
  </si>
  <si>
    <t>Line of Credit Facility [Abstract]</t>
  </si>
  <si>
    <t>Line of Credit Payable : NNN's $650,000,000 revolving credit facility (the “Credit Facility”) had a weighted average outstanding balance of $33,241,000 and a weighted average interest rate of 1.1% during the six months ended June 30 , 2015 . The Credit Facility matures January 2019, unless the Company exercises its option to extend maturity to January 2020. The Credit Facility bears interest at LIBOR plus 92.5 basis points; however, such interest rate may change pursuant to a tiered interest rate structure based on NNN's debt rating. The Credit Facility also includes an accordion feature to increase the facility size up to $1,000,000,000 , subject to lender approval. As of June 30, 2015 , $127,500,000 was outstanding and $522,500,000 was available for future borrowings under the Credit Facility.</t>
  </si>
  <si>
    <t>Stockholders' Equity</t>
  </si>
  <si>
    <t>Stockholders' Equity Note [Abstract]</t>
  </si>
  <si>
    <t>Stockholders' Equity : In February 2015, NNN filed a shelf registration statement with the Securities and Exchange Commission (the "Commission") which permits the issuance by NNN of an indeterminate amount of debt and equity securities. Dividend Reinvestment and Stock Repurchase Plan – In February 2015, NNN filed a shelf registration statement with the Commission for its Dividend Reinvestment and Stock Purchase Plan ("DRIP") which permits the issuance by NNN of up to 16,000,000 shares of common stock. The following table outlines the common stock issuances pursuant to NNN's DRIP (dollars in thousands): Six Months Ended June 30, 2015 2014 Shares of common stock 82,271 290,399 Net proceeds $ 3,019 $ 9,814 At-The-Market Offerings – NNN established an at-the-market equity program ("ATM") which allows NNN to sell shares of common stock from time to time. The following outlines NNN's ATM programs: 2015 ATM 2013 ATM 2012 ATM Established date February 2015 March 2013 May 2012 Termination date February 2018 February 2015 February 2015 Total allowable shares 10,000,000 9,000,000 9,000,000 Total shares issued as of June 30, 2015 1,910,873 6,252,812 8,958,840 The following table outlines the common stock issuances pursuant to NNN's ATM equity program (dollars in thousands, except per share data): Six Months Ended June 30, 2015 2014 2015 ATM 2013 ATM 2013 ATM Shares of common stock 1,910,873 214,000 1,861,206 Average price per share (net) $ 39.70 $ 39.84 $ 35.21 Net proceeds $ 75,857 $ 8,525 $ 65,526 Stock issuance costs (1) $ 1,312 $ 130 $ 1,065 (1) Stock issuance costs consist primarily of underwriters' fees and commissions, and legal and accounting fees. No shares were issued under the 2012 ATM during the six months ended June 30, 2015 and 2014 . Dividends – The following table outlines the dividends declared and paid for each issuance of NNN's stock (dollars in thousands, except per share data): Six Months Ended June 30, 2015 2014 Series D preferred stock (1) : Dividends $ 9,523 $ 9,523 Per depositary share 0.828125 0.828125 Series E preferred stock (1) : Dividends 8,194 8,194 Per depositary share 0.712500 0.712500 Common stock: Dividends 111,400 98,958 Per share 0.840 0.810 (1) The Series D and E preferred stock have no maturity date and will remain outstanding unless redeemed. In July 2015 , NNN declared a dividend of $0.435 per share, which is payable in August 2015 to its common stockholders of record as of July 31, 2015 .</t>
  </si>
  <si>
    <t>Income Taxes</t>
  </si>
  <si>
    <t>Income Tax Disclosure [Abstract]</t>
  </si>
  <si>
    <t>Income Taxes : NNN has elected to be taxed as a REIT under the Internal Revenue Code (“Code”), commencing with its taxable year ended December 31, 1984. To qualify as a REIT, NNN must meet a number of organizational and operational requirements, including a requirement that it currently distribute at least 90% of its REIT taxable income to its stockholders. NNN intends to adhere to these requirements and maintain its REIT status. As a REIT, NNN generally will not be subject to corporate level federal income tax on taxable income that it distributes currently to its stockholders. NNN may be subject to certain state and local taxes on its income and property, and to federal income and excise taxes on its undistributed taxable income, if any. The provision for federal income taxes in NNN's consolidated financial statements relates to its TRS operations and any potential taxable built-in gain. NNN did not have significant tax provisions or deferred income tax items during the periods reported hereunder. NNN, in accordance with FASB guidance included in Income Taxes , has analyzed its various federal and state tax filing positions. NNN believes that its income tax filing positions and deductions are well documented and supported. Additionally, NNN believes that its accruals for tax liabilities are adequate. Therefore, no reserves for uncertain income tax positions have been recorded pursuant to the FASB guidance. NNN has had no increases or decreases in unrecognized tax benefits for current or prior years. Further, no interest or penalties have been included since no reserves were recorded and no significant increases or decreases are expected to occur within the next 12 months. When applicable, such interest and penalties will be recorded as non-operating expenses. The periods that remain open under federal statute are 2011 through 2015. NNN also files tax returns in many states with varying open years under statute.</t>
  </si>
  <si>
    <t>Derivatives</t>
  </si>
  <si>
    <t>Derivative Instruments and Hedging Activities Disclosure [Abstract]</t>
  </si>
  <si>
    <t>Derivatives : In accordance with the guidance on derivatives and hedging, NNN records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NNN’s objective in using derivatives is to add stability to interest expense and to manage its exposure to interest rate movements or other identified risks. To accomplish this objective, NNN primarily uses treasury locks, forward swaps ("forward hedges") and interest rate swaps as part of its cash flow hedging strategy. Treasury locks and forward starting swaps are used to hedge forecasted debt issuances. Treasury locks designated as cash flow hedges lock in the yield/price of a treasury security. Forward swaps also lock the associated swap spread. Interest rate swaps designated as cash flow hedges hedging the variable cash flows associated with floating rate debt involve the receipt of variable rate amounts in exchange for fixed-rate payments over the life of the agreements without exchange of the underlying principal amount. For derivatives designated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NNN discontinues hedge accounting prospectively when it is determined that the derivative is no longer effective in offsetting changes in the cash flows of the hedged item, the derivative expires or is sold, terminated, or exercised, the derivative is re-designated as a hedging instrument or management determines that designation of the derivative as a hedging instrument is no longer appropriate. When hedge accounting is discontinued, NNN continues to carry the derivative at its fair value on the balance sheet, and recognizes any changes in its fair value in earnings or may choose to cash settle the derivative at that time. The following table outlines NNN's derivatives which were hedging the risk of changes in forecasted interest payments on forecasted issuance of long-term debt (dollars in thousands): Terminated Description Aggregate Notional Amount Fair Value When Terminated (1) Fair Value Deferred In Other Comprehensive Income (2) April 2013 Four forward starting swaps $ 240,000 $ 3,156 $ 3,141 May 2014 Three forward starting swaps 225,000 6,312 6,312 (1) Liability (2) The amount reported in accumulated other comprehensive income will be reclassified to interest expense as interest payments are made on the related notes payable. As of June 30, 2015 , $12,747,000 remained in other comprehensive income related to the effective portion of NNN’s previous interest rate hedges. During the six months ended June 30 , 2015 and 2014 , NNN reclassified out of other comprehensive income $832,000 and $351,000 , respectively, as an increase to interest expense. Over the next 12 months, NNN estimates that an additional $1,729,000 will be reclassified as an increase in interest expense. Amounts reported in accumulated other comprehensive income related to derivatives will be reclassified to interest expense as interest payments are made on NNN’s long-term debt. NNN does not use derivatives for trading or speculative purposes or currently have any derivatives that are not designated as hedges. NNN had no derivative financial instruments outstanding at June 30, 2015 .</t>
  </si>
  <si>
    <t>Fair Value Measurements</t>
  </si>
  <si>
    <t>Fair Value Disclosures [Abstract]</t>
  </si>
  <si>
    <t>Fair Value Measurements : NNN holds the commercial mortgage residual interests (“Residuals”) from seven securitizations. Each of the Residuals is recorded at fair value. Unrealized gains and losses are reported as other comprehensive income in stockholders' equity and other than temporary losses as a result of a change in the timing or amount of estimated cash flows are recorded as an other than temporary valuation impairment. NNN currently values its Residuals based upon a valuation which provides a discounted cash flow analysis based upon estimated prepayment speeds, expected loan losses and yield curves. These valuation inputs are generally considered unobservable; therefore, the Residuals are considered Level 3 financial assets. The table below presents a roll forward of the Residuals (dollars in thousands): Six Months Ended June 30, 2015 Balance at beginning of period $ 11,626 Total gains (losses) – realized/unrealized: Included in earnings (428 ) Included in other comprehensive income (384 ) Interest income on Residuals 892 Cash received from Residuals (874 ) Purchases, sales, issuances and settlements, net — Transfers in and/or out of Level 3 — Balance at end of period $ 10,832 Changes in gains (losses) included in earnings attributable to a change in unrealized gains (losses) relating to assets still held at the end of period $ 246</t>
  </si>
  <si>
    <t>Fair Value of Financial Instruments</t>
  </si>
  <si>
    <t>Financial Instruments, Owned, at Fair Value [Abstract]</t>
  </si>
  <si>
    <t>Fair Value of Financial Instruments : NNN believes the carrying value of its Credit Facility approximates fair value based upon its nature, terms and variable interest rate. NNN believes that the carrying value of its cash and cash equivalents, mortgages, notes and other receivables, mortgages payable and other liabilities at June 30, 2015 and December 31, 2014 , approximate fair value based upon current market prices of similar instruments. At June 30, 2015 and December 31, 2014 , the fair value of NNN’s notes payable was $1,768,369,000 and $1,813,439,000 , respectively, based upon quoted market prices, which is a Level 1 valuation since NNN's debt is publicly traded.</t>
  </si>
  <si>
    <t>Subsequent Events</t>
  </si>
  <si>
    <t>Subsequent Events [Abstract]</t>
  </si>
  <si>
    <t>Subsequent Events : NNN reviewed its subsequent events and transactions that have occurred after June 30, 2015 , the date of the condensed consolidated balance sheet. In July 2015, the Company entered into three forward starting swaps with a total notional amount of $225,000,000 to hedge the risk of changes in the interest-related cash outflows associated with the potential issuance of long-term debt. The outstanding forward starting swaps were designated as cash flow hedges. There were no other reportable subsequent events or transactions.</t>
  </si>
  <si>
    <t>Organization and Summary of Significant Accounting Policies (Policies)</t>
  </si>
  <si>
    <t>Principles of Consolidation</t>
  </si>
  <si>
    <t>Principles of Consolidation – NNN’s condensed consolidated financial statements include the accounts of each of the Company's respective majority owned and controlled affiliates, including transactions whereby NNN has been determined to be the primary beneficiary in accordance with the Financial Accounting Standards Board (“FASB”) guidance included in Consolidation. All significant intercompany account balances and transactions have been eliminated. NNN applies the equity method of accounting to investments in partnerships and joint ventures that are not subject to control by NNN due to the significance of rights held by other parties.</t>
  </si>
  <si>
    <t>Real Estate Portfolio</t>
  </si>
  <si>
    <t xml:space="preserve">Real Estate Portfolio – NNN records the acquisition of real estate which is not subject to a lease at cost, including acquisition and closing costs. The cost of properties developed by NNN includes direct and indirect costs of construction, property taxes, interest and other miscellaneous costs incurred during the development period until the project is substantially complete and available for occupancy. During the quarter and six months ended June 30, 2015 , NNN recorded $558,000 and $948,000 , respectively, in capitalized interest during the development period and recorded $487,000 and $921,000 in capitalized interest during the development period for the same periods in 2014 , respectively. Purchase Accounting for Acquisition of Real Estate Subject to a Lease –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and the value of in-place leases, based on their respective fair values. Acquisition costs incurred in connection with a business combination are expensed when incurred. The fair value of the tangible assets of an acquired leased property is determined by valuing the property as if it were vacant, and the "as-if-vacant" value is then allocated to land, building and tenant improvements based on the determination of their fair value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and the applicable option terms if it is probable that the tenant will exercise the option.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lease for an option term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t>
  </si>
  <si>
    <t>Cash and Cash Equivalents</t>
  </si>
  <si>
    <t>Cash and Cash Equivalents – NNN considers all highly liquid investments with a maturity of three months or less when purchased to be cash equivalents. Cash equivalents consist of demand deposits and money market accounts and are stated at cost plus accrued interest, which approximates fair value. Cash accounts maintained on behalf of NNN in demand deposits at commercial banks and money market funds may exceed federally insured levels or may be held in accounts without any federal insurance or any other insurance or guarantee. However, NNN has not experienced any losses in such accounts.</t>
  </si>
  <si>
    <t>Valuation of Receivables</t>
  </si>
  <si>
    <t>Valuation of Receivables – NNN estimates the collectability of its accounts receivable related to rents, expense reimbursements and other revenues. NNN analyzes accounts receivable and historical bad debt levels, tenant credit-worthiness and current economic trends when evaluating the adequacy of the allowance for doubtful accounts. In addition, tenants in bankruptcy are analyzed and estimates are made in connection with the expected recovery of pre-petition and post-petition claims.</t>
  </si>
  <si>
    <t>Earnings Per Share</t>
  </si>
  <si>
    <t>Earnings Per Share – Earnings per share have been computed pursuant to the FASB guidance included in Earnings Per Share . Effective January 1, 2009, the guidance requires classification of the Company’s unvested restricted share units, which carry rights to receive nonforfeitable dividends, as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weighted average shares outstanding during the period.</t>
  </si>
  <si>
    <t>Fair Value Measurement</t>
  </si>
  <si>
    <t>Fair Value Measurement – NNN’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New Accounting Pronouncements</t>
  </si>
  <si>
    <t>New Accounting Pronouncements – In May 2014, the FASB issued ASU 2014-09, “Revenue from Contracts with Customers (Topic 606),” effective for annual reporting periods beginning after December 15, 2017, and interim periods within annual periods beginning after December 15, 2018. The core principle of ASU 2014-09, is that an entity should recognize revenue to depict the transfer of promised goods or services to customers in an amount that reflects the consideration to which the entity expects to be entitled in exchange for those goods or services. Certain contracts are excluded from ASU 2014-09, including lease contracts within the scope of the FASB guidance included in Leases . NNN is currently evaluating to determine the potential impact, if any, the adoption of ASU 2014-09 will have on its financial position and results of operations. In June 2014, the FASB issued ASU 2014-12, "Compensation – Stock Compensation (Topic 718)," effective for annual periods and interim periods within those periods beginning after December 15, 2015. The amendments require that a performance target that affects vesting and that could be achieved after the requisite service period be treated as a performance condition. NNN is currently evaluating to determine the potential impact, if any, the adoption of ASU 2014-12 will have on its financial position and results of operations. In August 2014, the FASB issued ASU 2014-15, "Presentation of Financial Statements – Going Concern (Subtopic 205-40)," effective for the annual period ending after December 15, 2016, and for annual periods and interim periods thereafter. Early application is permitted. The amendments in this update provide guidance in GAAP about management's responsibility to evaluate whether there is substantial doubt about an entity's ability to continue as a going concern and to provide related footnote disclosures. NNN is currently evaluating to determine the potential disclosure impact, if any, the adoption of ASU 2014-15 will have on footnote disclosures. In November 2014, the FASB issued ASU 2014-16, "Derivatives and Hedging (Topic 815)." Entities commonly raise capital by issuing different classes of shares, including preferred stock, that entitle the holders to certain preferences and rights over the other shareholders. The specific terms of those shares may include conversion rights, redemption rights, voting rights, and liquidation and dividend payment preferences, among other features. One or more of those features may meet the definition of a derivative under GAAP. Shares that include such embedded derivative features are referred to as hybrid financial instruments. The objective of this update is to eliminate the use of different methods in practice and thereby reduce existing diversity under GAAP in the accounting for hybrid financial instruments issued in the form of a share. The amendments are effective for fiscal years, and interim periods within those fiscal years, beginning after December 15, 2015. NNN is currently evaluating to determine the potential impact, if any, the adoption of ASU 2014-16 will have on its financial position and results of operations. In January 2015, the FASB issued ASU 2015-01, "Income Statement – Extraordinary and Unusual Items (Subtopic 225-20)," effective for fiscal years, and interim periods within those fiscal years, beginning after December 15, 2015. This update eliminates from GAAP the concept of extraordinary items. NNN is currently evaluating to determine the potential disclosure impact, if any, the adoption of ASU 2015-01 will have on disclosures. In February 2015, the FASB issued ASU 2015-02, "Consolidation (Topic 810)," effective for fiscal years, and for interim periods within those years, beginning after December 15, 2015. The amendments in this update affect reporting entities that are required to evaluate whether they should consolidate certain legal entities. All legal entities are subject to reevaluation under the revised consolidation model. NNN is currently evaluating to determine the potential impact, if any, the adoption of ASU 2015-02 will have on its financial position and results of operations. In April 2015, the FASB issued ASU 2015-03, "Interest – Imputation of Interest (Subtopic 835-30)."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amendments in this update are effective for financial statements issued for fiscal years beginning after December 15, 2015 and interim periods within fiscal years beginning after December 15, 2016. NNN is currently evaluating to determine the potential impact, if any, the adoption of ASU 2015-03 will have on disclosures.</t>
  </si>
  <si>
    <t>Use of Estimates</t>
  </si>
  <si>
    <t>Use of Estimates – Management of NNN has made a number of estimates and assumptions relating to the reporting of assets and liabilities, revenues and expenses and the disclosure of contingent assets and liabilities to prepare these condensed consolidated financial statements in conformity with GAAP. Significant estimates include provisions for impairment and allowances for certain assets, accruals, useful lives of assets and purchase price allocation. Actual results could differ from those estimates.</t>
  </si>
  <si>
    <t>Reclassification</t>
  </si>
  <si>
    <t>Reclassification – Certain items in the prior year’s consolidated financial statements and notes to consolidated financial statements have been reclassified to conform to the 2015 presentation.</t>
  </si>
  <si>
    <t>Organization and Summary of Significant Accounting Policies (Tables)</t>
  </si>
  <si>
    <t>Summary of NNN's Investment Portfolio</t>
  </si>
  <si>
    <t>NNN acquires, owns, invests in and develops properties that are leased primarily to retail tenants under long-term net leases and primarily held for investment ("Properties", "Property Portfolio", or individually a "Property") . June 30, 2015 Property Portfolio: Total properties 2,138 Gross leasable area (square feet) 23,747,000 States 47 Weighted average remaining lease term (years) 11.4</t>
  </si>
  <si>
    <t>Intangible Assets and Liabilities</t>
  </si>
  <si>
    <t>Intangible assets and liabilities consisted of the following as of (dollars in thousands): June 30, 2015 December 31, 2014 Intangible lease assets (included in Other assets): Value of above market in-place leases, net $ 11,582 $ 11,751 Value of in-place leases, net 66,155 65,770 Intangible lease liabilities (included in Other liabilities): Value of below market in-place leases, net 27,740 29,162</t>
  </si>
  <si>
    <t>Computation of Basic and Diluted Earnings Per Share</t>
  </si>
  <si>
    <t>The following table is a reconciliation of the numerator and denominator used in the computation of basic and diluted earnings per common share using the two-class method (dollars in thousands): Quarter Ended June 30, Six Months Ended June 30, 2015 2014 2015 2014 Basic and Diluted Earnings: Net earnings attributable to NNN $ 46,188 $ 45,571 $ 100,167 $ 88,904 Less: Series D preferred stock dividends (4,762 ) (4,762 ) (9,523 ) (9,523 ) Less: Series E preferred stock dividends (4,096 ) (4,096 ) (8,194 ) (8,194 ) Net earnings available to NNN’s common stockholders 37,330 36,713 82,450 71,187 Less: Earnings allocated to unvested restricted shares (176 ) (198 ) (340 ) (361 ) Net earnings used in basic and diluted earnings per share $ 37,154 $ 36,515 $ 82,110 $ 70,826 Basic and Diluted Weighted Average Shares Outstanding: Weighted average number of shares outstanding 134,163,959 123,495,650 133,313,523 122,957,186 Less: Unvested restricted stock (420,417 ) (489,095 ) (404,463 ) (446,439 ) Less: Unvested contingent shares (476,250 ) (516,249 ) (438,360 ) (475,077 ) Weighted average number of shares outstanding used in basic earnings per share 133,267,292 122,490,306 132,470,700 122,035,670 Other dilutive securities 333,364 342,218 354,100 357,061 Weighted average number of shares outstanding used in diluted earnings per share 133,600,656 122,832,524 132,824,800 122,392,731</t>
  </si>
  <si>
    <t>Schedule of AOCI</t>
  </si>
  <si>
    <t>The following table outlines the changes in accumulated other comprehensive income (dollars in thousands): Gains or Losses on Cash Flow Hedges (1) Gains and Losses on Commercial Mortgage Residual Interests (2) Gains and Losses on Available-for-Sale Securities Total Beginning balance, December 31, 2014 $ (13,579 ) $ 4,793 $ 128 $ (8,658 ) Other comprehensive income (loss) — (630 ) (74 ) (704 ) Reclassifications from accumulated other comprehensive income to net earnings 832 (3) 246 (4) — 1,078 Net current period other comprehensive income (loss) 832 (384 ) (74 ) 374 Ending balance, June 30, 2015 $ (12,747 ) $ 4,409 $ 54 $ (8,284 ) (1) Additional disclosure is included in Note 7 – Derivatives. (2) Additional disclosure is included in Note 8 – Fair Value Measurements. (3) Reclassifications out of other comprehensive income are recorded in Interest Expense on the Condensed Consolidated Statements of Comprehensive Income. There is no income tax expense (benefit) resulting from this reclassification. (4) Reclassifications out of other comprehensive income are recorded in Impairment on the Condensed Consolidated Statements of Comprehensive Income. There is no income tax expense (benefit) resulting from this reclassification.</t>
  </si>
  <si>
    <t>Real Estate (Tables)</t>
  </si>
  <si>
    <t>Classification of Investment Property Leases</t>
  </si>
  <si>
    <t>The following outlines key information for NNN’s leases: June 30, 2015 Lease classification: Operating 2,173 Direct financing 11 Building portion – direct financing/land portion – operating 1 Weighted average remaining lease term (years) 11.4</t>
  </si>
  <si>
    <t>Summary of Real Estate Subject to Operating Leases</t>
  </si>
  <si>
    <t>Real estate subject to operating leases consisted of the following as of (dollars in thousands): June 30, 2015 December 31, 2014 Land and improvements $ 1,857,051 $ 1,782,719 Buildings and improvements 3,602,232 3,414,653 Leasehold interests 1,290 1,290 5,460,573 5,198,662 Less accumulated depreciation and amortization (565,335 ) (511,664 ) 4,895,238 4,686,998 Work in progress 40,234 28,908 $ 4,935,472 $ 4,715,906</t>
  </si>
  <si>
    <t>Disclosure of Long Lived Assets Held-for-sale</t>
  </si>
  <si>
    <t>Real estate held for sale consisted of the following as of (dollars in thousands): June 30, 2015 December 31, 2014 Land and improvements $ 4,538 $ 5,453 Building and improvements 1,747 5,485 6,285 10,938 Less accumulated depreciation and amortization (39 ) (1,512 ) Less impairment (2,493 ) (2,257 ) $ 3,753 $ 7,169</t>
  </si>
  <si>
    <t>Disclosure of Long Lived Assets Held-for-sale, Gains Recognized</t>
  </si>
  <si>
    <t>The following table summarizes the number of Properties sold and the corresponding gain recognized on the disposition of Properties (dollars in thousands): Quarter Ended June 30, Six Months Ended June 30, 2015 2014 2015 2014 # of Sold Properties Gain # of Sold Properties Gain # of Sold Properties Gain # of Sold Properties Gain Gain on disposition of real estate 3 $ 30 10 $ 3,054 9 $ 7,260 12 $ 5,008 Income tax expense — — (30 ) (198 ) 30 3,054 7,230 4,810 Gain on disposition of real estate included in discontinued operations — — — 3 (1) — — 2 12 (1) $ 30 $ 3,057 $ 7,230 $ 4,822 (1) Amount includes deferred gain on previously sold properties.</t>
  </si>
  <si>
    <t>Real Estate Funding Commitments</t>
  </si>
  <si>
    <t>These construction commitments, as of June 30, 2015 , are outlined in the table below (dollars in thousands): Number of properties 28 Total commitment (1) $ 159,954 Amount funded $ 82,330 Remaining commitment $ 77,624 (1) Includes land, construction costs, tenant improvements and lease costs.</t>
  </si>
  <si>
    <t>Details of Impairment of Long-Lived Assets Held and Used by Asset</t>
  </si>
  <si>
    <t>As a result of the Company's review of long lived assets, including identifiable intangible assets, NNN recognized the following real estate impairments (dollars in thousands): Quarter Ended June 30, Six Months Ended June 30, 2015 2014 2015 2014 Continuing operations $ 2,686 $ 89 $ 3,714 $ 485 Discontinued operations — — — 63 $ 2,686 $ 89 $ 3,714 $ 548</t>
  </si>
  <si>
    <t>Stockholders' Equity (Tables)</t>
  </si>
  <si>
    <t>Disclosure of Share-based Compensation Arrangements by Share-based Payment Award</t>
  </si>
  <si>
    <t>The following table outlines the common stock issuances pursuant to NNN's DRIP (dollars in thousands): Six Months Ended June 30, 2015 2014 Shares of common stock 82,271 290,399 Net proceeds $ 3,019 $ 9,814</t>
  </si>
  <si>
    <t>Schedule of ATM Program</t>
  </si>
  <si>
    <t>The following outlines NNN's ATM programs: 2015 ATM 2013 ATM 2012 ATM Established date February 2015 March 2013 May 2012 Termination date February 2018 February 2015 February 2015 Total allowable shares 10,000,000 9,000,000 9,000,000 Total shares issued as of June 30, 2015 1,910,873 6,252,812 8,958,840</t>
  </si>
  <si>
    <t>Schedule of Stock by Class</t>
  </si>
  <si>
    <t>The following table outlines the common stock issuances pursuant to NNN's ATM equity program (dollars in thousands, except per share data): Six Months Ended June 30, 2015 2014 2015 ATM 2013 ATM 2013 ATM Shares of common stock 1,910,873 214,000 1,861,206 Average price per share (net) $ 39.70 $ 39.84 $ 35.21 Net proceeds $ 75,857 $ 8,525 $ 65,526 Stock issuance costs (1) $ 1,312 $ 130 $ 1,065 (1) Stock issuance costs consist primarily of underwriters' fees and commissions, and legal and accounting fees.</t>
  </si>
  <si>
    <t>Schedule of Dividends Declared and Paid</t>
  </si>
  <si>
    <t>The following table outlines the dividends declared and paid for each issuance of NNN's stock (dollars in thousands, except per share data): Six Months Ended June 30, 2015 2014 Series D preferred stock (1) : Dividends $ 9,523 $ 9,523 Per depositary share 0.828125 0.828125 Series E preferred stock (1) : Dividends 8,194 8,194 Per depositary share 0.712500 0.712500 Common stock: Dividends 111,400 98,958 Per share 0.840 0.810 (1) The Series D and E preferred stock have no maturity date and will remain outstanding unless redeemed.</t>
  </si>
  <si>
    <t>Derivatives (Tables)</t>
  </si>
  <si>
    <t>Schedule of Derivative Instruments</t>
  </si>
  <si>
    <t>The following table outlines NNN's derivatives which were hedging the risk of changes in forecasted interest payments on forecasted issuance of long-term debt (dollars in thousands): Terminated Description Aggregate Notional Amount Fair Value When Terminated (1) Fair Value Deferred In Other Comprehensive Income (2) April 2013 Four forward starting swaps $ 240,000 $ 3,156 $ 3,141 May 2014 Three forward starting swaps 225,000 6,312 6,312 (1) Liability (2) The amount reported in accumulated other comprehensive income will be reclassified to interest expense as interest payments are made on the related notes payable.</t>
  </si>
  <si>
    <t>Fair Value Measurements (Tables)</t>
  </si>
  <si>
    <t>Reconciliation of Residuals</t>
  </si>
  <si>
    <t>The table below presents a roll forward of the Residuals (dollars in thousands): Six Months Ended June 30, 2015 Balance at beginning of period $ 11,626 Total gains (losses) – realized/unrealized: Included in earnings (428 ) Included in other comprehensive income (384 ) Interest income on Residuals 892 Cash received from Residuals (874 ) Purchases, sales, issuances and settlements, net — Transfers in and/or out of Level 3 — Balance at end of period $ 10,832 Changes in gains (losses) included in earnings attributable to a change in unrealized gains (losses) relating to assets still held at the end of period $ 246</t>
  </si>
  <si>
    <t>Organization and Summary of Significant Accounting Policies (Summary of NNN's Investment Portfolio) (Details) - Jun. 30, 2015 ft² in Thousands</t>
  </si>
  <si>
    <t>ft²stateproperty</t>
  </si>
  <si>
    <t>Total properties | property</t>
  </si>
  <si>
    <t>Gross leasable area (square feet) | ft²</t>
  </si>
  <si>
    <t>States</t>
  </si>
  <si>
    <t>Weighted average remaining lease term (years)</t>
  </si>
  <si>
    <t>11 years 4 months 24 days</t>
  </si>
  <si>
    <t>Organization and Summary of Significant Accounting Policies (Narrative) (Details) - USD ($) $ in Thousands</t>
  </si>
  <si>
    <t>Interest costs capitalized</t>
  </si>
  <si>
    <t>Organization and Summary of Significant Accounting Policies (Gross Intangible Assets and Liabilities) (Details) - USD ($) $ in Thousands</t>
  </si>
  <si>
    <t>Value of above market in-place leases, net</t>
  </si>
  <si>
    <t>Finite-Lived Intangible Assets [Line Items]</t>
  </si>
  <si>
    <t>Intangible lease assets (included in Other assets):</t>
  </si>
  <si>
    <t>Value of in-place leases, net</t>
  </si>
  <si>
    <t>Value of below market in-place leases, net</t>
  </si>
  <si>
    <t>Intangible lease liabilities (included in Other liabilities):</t>
  </si>
  <si>
    <t>Organization and Summary of Significant Accounting Policies (Computation of Basic and Diluted Earnings per Share) (Details) - USD ($) $ in Thousands</t>
  </si>
  <si>
    <t>Earnings Per Share, Basic and Diluted, by Common Class, Including Two Class Method [Line Items]</t>
  </si>
  <si>
    <t>Less: Earnings allocated to unvested restricted shares</t>
  </si>
  <si>
    <t>Net earnings used in basic and diluted earnings per share</t>
  </si>
  <si>
    <t>Weighted average number of shares outstanding</t>
  </si>
  <si>
    <t>Less: Unvested restricted stock</t>
  </si>
  <si>
    <t>Less: Unvested contingent shares</t>
  </si>
  <si>
    <t>Weighted average number of shares outstanding used in basic earnings per share</t>
  </si>
  <si>
    <t>Other dilutive securities</t>
  </si>
  <si>
    <t>Weighted average number of shares outstanding used in diluted earnings per share</t>
  </si>
  <si>
    <t>Less: preferred stock dividends</t>
  </si>
  <si>
    <t>Organization and Summary of Significant Accounting Policies (Changes in AOCI) (Details) $ in Thousands</t>
  </si>
  <si>
    <t>Jun. 30, 2015USD ($)</t>
  </si>
  <si>
    <t>Accumulated Other Comprehensive Income (Loss) [Roll Forward]</t>
  </si>
  <si>
    <t>Beginning balance, December 31, 2014</t>
  </si>
  <si>
    <t>Other comprehensive income (loss)</t>
  </si>
  <si>
    <t>Reclassifications from accumulated other comprehensive income to net earnings</t>
  </si>
  <si>
    <t>Net current period other comprehensive income (loss)</t>
  </si>
  <si>
    <t>Ending balance, June 30, 2015</t>
  </si>
  <si>
    <t>Gains or Loss on Cash Flow Hedges</t>
  </si>
  <si>
    <t>[1],[2]</t>
  </si>
  <si>
    <t>Gains and Losses on Commercial Mortgage Residual Interests</t>
  </si>
  <si>
    <t>[3]</t>
  </si>
  <si>
    <t>[3],[4]</t>
  </si>
  <si>
    <t>Gains and Losses on Available-for-Sale Securities</t>
  </si>
  <si>
    <t>Additional disclosure is included in Note 7 – Derivatives.</t>
  </si>
  <si>
    <t>[2]</t>
  </si>
  <si>
    <t>Reclassifications out of other comprehensive income are recorded in Interest Expense on the Condensed Consolidated Statements of Comprehensive Income. There is no income tax expense (benefit) resulting from this reclassification.</t>
  </si>
  <si>
    <t>Additional disclosure is included in Note 8 – Fair Value Measurements.</t>
  </si>
  <si>
    <t>[4]</t>
  </si>
  <si>
    <t>Reclassifications out of other comprehensive income are recorded in Impairment on the Condensed Consolidated Statements of Comprehensive Income. There is no income tax expense (benefit) resulting from this reclassification.</t>
  </si>
  <si>
    <t>Real Estate (Classification of Investment Property Leases) (Details) - Jun. 30, 2015</t>
  </si>
  <si>
    <t>propertyoptionlease</t>
  </si>
  <si>
    <t>Property Subject to or Available for Operating Lease [Line Items]</t>
  </si>
  <si>
    <t>Number of renewal options, or more | option</t>
  </si>
  <si>
    <t>Operating</t>
  </si>
  <si>
    <t>Number of properties leased-operating | lease</t>
  </si>
  <si>
    <t>Direct financing</t>
  </si>
  <si>
    <t>Number of properties leased-direct financing</t>
  </si>
  <si>
    <t>Building portion – direct financing/land portion – operating</t>
  </si>
  <si>
    <t>Number of properties leased-building portion-direct financing land portion-operating</t>
  </si>
  <si>
    <t>Real Estate (Summary of Real Estate Subject to Operating Leases) (Details) - USD ($) $ in Thousands</t>
  </si>
  <si>
    <t>Real estate subject to operating leases, gross</t>
  </si>
  <si>
    <t>Less accumulated depreciation and amortization</t>
  </si>
  <si>
    <t>Real estate subject to operating leases before work in process</t>
  </si>
  <si>
    <t>Land and improvements</t>
  </si>
  <si>
    <t>Buildings and improvements</t>
  </si>
  <si>
    <t>Leasehold interests</t>
  </si>
  <si>
    <t>Work in progress</t>
  </si>
  <si>
    <t>Real Estate (Held for Sale) (Details) $ in Thousands</t>
  </si>
  <si>
    <t>Jun. 30, 2015USD ($)property</t>
  </si>
  <si>
    <t>Dec. 31, 2014USD ($)property</t>
  </si>
  <si>
    <t>Real Estate [Abstract]</t>
  </si>
  <si>
    <t>Number of Properties Classified as Held For Sale | property</t>
  </si>
  <si>
    <t>Period for disposal of properties classified as held for sale</t>
  </si>
  <si>
    <t>12 months</t>
  </si>
  <si>
    <t>Number of properties sold | property</t>
  </si>
  <si>
    <t>Building and improvements</t>
  </si>
  <si>
    <t>Real Estate Held-for-sale</t>
  </si>
  <si>
    <t>Less impairment</t>
  </si>
  <si>
    <t>Inventory, Real Estate, Held-for-sale</t>
  </si>
  <si>
    <t>Real Estate (Dispositions) (Details) $ in Thousands</t>
  </si>
  <si>
    <t>Jun. 30, 2014USD ($)property</t>
  </si>
  <si>
    <t>Income Statement, Balance Sheet and Additional Disclosures by Disposal Groups, Including Discontinued Operations [Line Items]</t>
  </si>
  <si>
    <t>Income tax expense</t>
  </si>
  <si>
    <t>Assets Held-for-sale</t>
  </si>
  <si>
    <t>Number of sold properties - gain on disposition of real estate | property</t>
  </si>
  <si>
    <t>Gain on disposition of real estate included in discontinued operations, net of income tax expense</t>
  </si>
  <si>
    <t>Assets Held-for-sale | Discontinued Operations</t>
  </si>
  <si>
    <t>Number of sold properties - gain on disposition of real estate included in discontinued operations | property</t>
  </si>
  <si>
    <t>Amount includes deferred gain on previously sold properties.</t>
  </si>
  <si>
    <t>Real Estate (Commitments) (Details) - Jun. 30, 2015 $ in Thousands</t>
  </si>
  <si>
    <t>USD ($)property</t>
  </si>
  <si>
    <t>Period for improvements to construction commitments</t>
  </si>
  <si>
    <t>Number of properties | property</t>
  </si>
  <si>
    <t>Total commitment</t>
  </si>
  <si>
    <t>Amount funded</t>
  </si>
  <si>
    <t>Remaining commitment</t>
  </si>
  <si>
    <t>Includes land, construction costs, tenant improvements and lease costs.</t>
  </si>
  <si>
    <t>Real Estate (Impairments) (Details) - USD ($) $ in Thousands</t>
  </si>
  <si>
    <t>Discontinued operations</t>
  </si>
  <si>
    <t>Impairment Losses and Other Charges</t>
  </si>
  <si>
    <t>Line of Credit Payable (Details) - USD ($)</t>
  </si>
  <si>
    <t>Line of Credit Facility [Line Items]</t>
  </si>
  <si>
    <t>Revolving credit facility borrowing capacity</t>
  </si>
  <si>
    <t>Revolving credit facility weighted average outstanding balance</t>
  </si>
  <si>
    <t>Revolving credit facility weighted average interest rate</t>
  </si>
  <si>
    <t>1.10%</t>
  </si>
  <si>
    <t>Option to increase facility size</t>
  </si>
  <si>
    <t>Line of credit facility available for future borrowings</t>
  </si>
  <si>
    <t>Line of Credit | LIBOR</t>
  </si>
  <si>
    <t>Basis spread on variable rate</t>
  </si>
  <si>
    <t>0.925%</t>
  </si>
  <si>
    <t>Stockholders' Equity (Details) - USD ($) $ / shares in Units, $ in Thousands</t>
  </si>
  <si>
    <t>1 Months Ended</t>
  </si>
  <si>
    <t>Jul. 31, 2015</t>
  </si>
  <si>
    <t>Feb. 29, 2012</t>
  </si>
  <si>
    <t>Class of Stock [Line Items]</t>
  </si>
  <si>
    <t>Net proceeds</t>
  </si>
  <si>
    <t>Total allowable shares</t>
  </si>
  <si>
    <t>Total shares issued</t>
  </si>
  <si>
    <t>Common Stock Dividends</t>
  </si>
  <si>
    <t>Common Stock Per share</t>
  </si>
  <si>
    <t>Subsequent Event</t>
  </si>
  <si>
    <t>Common stock, dividends, per share, declared (in dollars per share)</t>
  </si>
  <si>
    <t>Preferred Stock Dividends</t>
  </si>
  <si>
    <t>Preferred Stock Per share</t>
  </si>
  <si>
    <t>DRIP</t>
  </si>
  <si>
    <t>Shares of common stock</t>
  </si>
  <si>
    <t>2015 ATM</t>
  </si>
  <si>
    <t>Average price per share (net)</t>
  </si>
  <si>
    <t>2013 ATM</t>
  </si>
  <si>
    <t>2012 ATM</t>
  </si>
  <si>
    <t>Stock issuance costs consist primarily of underwriters' fees and commissions, and legal and accounting fees.</t>
  </si>
  <si>
    <t>Derivatives (Details) $ in Thousands</t>
  </si>
  <si>
    <t>Jun. 30, 2014USD ($)</t>
  </si>
  <si>
    <t>May. 31, 2014USD ($)instrument</t>
  </si>
  <si>
    <t>Apr. 30, 2013USD ($)instrument</t>
  </si>
  <si>
    <t>Derivative [Line Items]</t>
  </si>
  <si>
    <t>Fair value of interest rate hedges recognized in other comprehensive income</t>
  </si>
  <si>
    <t>Interest rate hedges gain (loss) to be reclassified into interest expense over next 12 months</t>
  </si>
  <si>
    <t>Forward Swap</t>
  </si>
  <si>
    <t>Number of derivatives | instrument</t>
  </si>
  <si>
    <t>Aggregate Notional Amount</t>
  </si>
  <si>
    <t>Fair Value When Terminated</t>
  </si>
  <si>
    <t>Fair Value Deferred In Other Comprehensive Income</t>
  </si>
  <si>
    <t>Liability</t>
  </si>
  <si>
    <t>The amount reported in accumulated other comprehensive income will be reclassified to interest expense as interest payments are made on the related notes payable.</t>
  </si>
  <si>
    <t>Fair Value Measurements (Details) $ in Thousands</t>
  </si>
  <si>
    <t>Jun. 30, 2015USD ($)securitization</t>
  </si>
  <si>
    <t>Residual interests held from securitizations | securitization</t>
  </si>
  <si>
    <t>Fair Value, Assets Measured on Recurring Basis, Unobservable Input Reconciliation, Calculation [Roll Forward]</t>
  </si>
  <si>
    <t>Balance at beginning of period</t>
  </si>
  <si>
    <t>Included in earnings</t>
  </si>
  <si>
    <t>Included in other comprehensive income</t>
  </si>
  <si>
    <t>Interest income on Residuals</t>
  </si>
  <si>
    <t>Cash received from Residuals</t>
  </si>
  <si>
    <t>Purchases, sales, issuances and settlements, net</t>
  </si>
  <si>
    <t>Transfers in and/or out of Level 3</t>
  </si>
  <si>
    <t>Balance at end of period</t>
  </si>
  <si>
    <t>Changes in gains (losses) included in earnings attributable to a change in unrealized gains (losses) relating to assets still held at the end of period</t>
  </si>
  <si>
    <t>Fair Value of Financial Instruments (Details) - USD ($) $ in Thousands</t>
  </si>
  <si>
    <t>Fair value of notes payable and convertible notes payable</t>
  </si>
  <si>
    <t>Subsequent Events (Details) - Forward Swap</t>
  </si>
  <si>
    <t>Jul. 31, 2015USD ($)instrument</t>
  </si>
  <si>
    <t>Subsequent Event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00_);_(&quot;$ &quot;(#,##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51364</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134435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spans="1:2" r="1">
      <c s="1" t="s" r="A1">
        <v>216</v>
      </c>
      <c s="2" t="s" r="B1">
        <v>1</v>
      </c>
    </row>
    <row spans="1:2" r="2">
      <c s="2" t="s" r="B2">
        <v>2</v>
      </c>
    </row>
    <row spans="1:2" r="3">
      <c s="3" t="s" r="A3">
        <v>190</v>
      </c>
    </row>
    <row spans="1:2" r="4">
      <c s="4" t="s" r="A4">
        <v>217</v>
      </c>
      <c s="4" t="s" r="B4">
        <v>218</v>
      </c>
    </row>
    <row spans="1:2" r="5">
      <c s="4" t="s" r="A5">
        <v>219</v>
      </c>
      <c s="4" t="s" r="B5">
        <v>220</v>
      </c>
    </row>
    <row spans="1:2" r="6">
      <c s="4" t="s" r="A6">
        <v>221</v>
      </c>
      <c s="4" t="s" r="B6">
        <v>222</v>
      </c>
    </row>
    <row spans="1:2" r="7">
      <c s="4" t="s" r="A7">
        <v>223</v>
      </c>
      <c s="4" t="s" r="B7">
        <v>224</v>
      </c>
    </row>
    <row spans="1:2" r="8">
      <c s="4" t="s" r="A8">
        <v>225</v>
      </c>
      <c s="4" t="s" r="B8">
        <v>226</v>
      </c>
    </row>
    <row spans="1:2" r="9">
      <c s="4" t="s" r="A9">
        <v>227</v>
      </c>
      <c s="4" t="s" r="B9">
        <v>228</v>
      </c>
    </row>
    <row spans="1:2" r="10">
      <c s="4" t="s" r="A10">
        <v>229</v>
      </c>
      <c s="4" t="s" r="B10">
        <v>230</v>
      </c>
    </row>
    <row spans="1:2" r="11">
      <c s="4" t="s" r="A11">
        <v>231</v>
      </c>
      <c s="4" t="s" r="B11">
        <v>232</v>
      </c>
    </row>
    <row spans="1:2" r="12">
      <c s="4" t="s" r="A12">
        <v>233</v>
      </c>
      <c s="4" t="s" r="B12">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t="s" r="A1">
        <v>235</v>
      </c>
      <c s="2" t="s" r="B1">
        <v>1</v>
      </c>
    </row>
    <row spans="1:2" r="2">
      <c s="2" t="s" r="B2">
        <v>2</v>
      </c>
    </row>
    <row spans="1:2" r="3">
      <c s="3" t="s" r="A3">
        <v>190</v>
      </c>
    </row>
    <row spans="1:2" r="4">
      <c s="4" t="s" r="A4">
        <v>236</v>
      </c>
      <c s="4" t="s" r="B4">
        <v>237</v>
      </c>
    </row>
    <row spans="1:2" r="5">
      <c s="4" t="s" r="A5">
        <v>238</v>
      </c>
      <c s="4" t="s" r="B5">
        <v>239</v>
      </c>
    </row>
    <row spans="1:2" r="6">
      <c s="4" t="s" r="A6">
        <v>240</v>
      </c>
      <c s="4" t="s" r="B6">
        <v>241</v>
      </c>
    </row>
    <row spans="1:2" r="7">
      <c s="4" t="s" r="A7">
        <v>242</v>
      </c>
      <c s="4" t="s" r="B7">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spans="1:2" r="1">
      <c s="1" t="s" r="A1">
        <v>244</v>
      </c>
      <c s="2" t="s" r="B1">
        <v>1</v>
      </c>
    </row>
    <row spans="1:2" r="2">
      <c s="2" t="s" r="B2">
        <v>2</v>
      </c>
    </row>
    <row spans="1:2" r="3">
      <c s="3" t="s" r="A3">
        <v>193</v>
      </c>
    </row>
    <row spans="1:2" r="4">
      <c s="4" t="s" r="A4">
        <v>245</v>
      </c>
      <c s="4" t="s" r="B4">
        <v>246</v>
      </c>
    </row>
    <row spans="1:2" r="5">
      <c s="4" t="s" r="A5">
        <v>247</v>
      </c>
      <c s="4" t="s" r="B5">
        <v>248</v>
      </c>
    </row>
    <row spans="1:2" r="6">
      <c s="4" t="s" r="A6">
        <v>249</v>
      </c>
      <c s="4" t="s" r="B6">
        <v>250</v>
      </c>
    </row>
    <row spans="1:2" r="7">
      <c s="4" t="s" r="A7">
        <v>251</v>
      </c>
      <c s="4" t="s" r="B7">
        <v>252</v>
      </c>
    </row>
    <row spans="1:2" r="8">
      <c s="4" t="s" r="A8">
        <v>253</v>
      </c>
      <c s="4" t="s" r="B8">
        <v>254</v>
      </c>
    </row>
    <row spans="1:2" r="9">
      <c s="4" t="s" r="A9">
        <v>255</v>
      </c>
      <c s="4" t="s" r="B9">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57</v>
      </c>
      <c s="2" t="s" r="B1">
        <v>1</v>
      </c>
    </row>
    <row spans="1:2" r="2">
      <c s="2" t="s" r="B2">
        <v>2</v>
      </c>
    </row>
    <row spans="1:2" r="3">
      <c s="3" t="s" r="A3">
        <v>199</v>
      </c>
    </row>
    <row spans="1:2" r="4">
      <c s="4" t="s" r="A4">
        <v>258</v>
      </c>
      <c s="4" t="s" r="B4">
        <v>259</v>
      </c>
    </row>
    <row spans="1:2" r="5">
      <c s="4" t="s" r="A5">
        <v>260</v>
      </c>
      <c s="4" t="s" r="B5">
        <v>261</v>
      </c>
    </row>
    <row spans="1:2" r="6">
      <c s="4" t="s" r="A6">
        <v>262</v>
      </c>
      <c s="4" t="s" r="B6">
        <v>263</v>
      </c>
    </row>
    <row spans="1:2" r="7">
      <c s="4" t="s" r="A7">
        <v>264</v>
      </c>
      <c s="4" t="s" r="B7">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4935472</v>
      </c>
      <c s="7" t="n" r="C3">
        <v>4715906</v>
      </c>
    </row>
    <row spans="1:3" r="4">
      <c s="4" t="s" r="A4">
        <v>26</v>
      </c>
      <c s="5" t="n" r="B4">
        <v>15987</v>
      </c>
      <c s="5" t="n" r="C4">
        <v>16974</v>
      </c>
    </row>
    <row spans="1:3" r="5">
      <c s="4" t="s" r="A5">
        <v>27</v>
      </c>
      <c s="5" t="n" r="B5">
        <v>3753</v>
      </c>
      <c s="5" t="n" r="C5">
        <v>7169</v>
      </c>
    </row>
    <row spans="1:3" r="6">
      <c s="4" t="s" r="A6">
        <v>28</v>
      </c>
      <c s="5" t="n" r="B6">
        <v>10628</v>
      </c>
      <c s="5" t="n" r="C6">
        <v>11075</v>
      </c>
    </row>
    <row spans="1:3" r="7">
      <c s="4" t="s" r="A7">
        <v>29</v>
      </c>
      <c s="5" t="n" r="B7">
        <v>10832</v>
      </c>
      <c s="5" t="n" r="C7">
        <v>11626</v>
      </c>
    </row>
    <row spans="1:3" r="8">
      <c s="4" t="s" r="A8">
        <v>30</v>
      </c>
      <c s="5" t="n" r="B8">
        <v>2448</v>
      </c>
      <c s="5" t="n" r="C8">
        <v>10604</v>
      </c>
    </row>
    <row spans="1:3" r="9">
      <c s="4" t="s" r="A9">
        <v>31</v>
      </c>
      <c s="5" t="n" r="B9">
        <v>1778</v>
      </c>
      <c s="5" t="n" r="C9">
        <v>3013</v>
      </c>
    </row>
    <row spans="1:3" r="10">
      <c s="4" t="s" r="A10">
        <v>32</v>
      </c>
      <c s="5" t="n" r="B10">
        <v>25359</v>
      </c>
      <c s="5" t="n" r="C10">
        <v>25659</v>
      </c>
    </row>
    <row spans="1:3" r="11">
      <c s="4" t="s" r="A11">
        <v>33</v>
      </c>
      <c s="5" t="n" r="B11">
        <v>15105</v>
      </c>
      <c s="5" t="n" r="C11">
        <v>16453</v>
      </c>
    </row>
    <row spans="1:3" r="12">
      <c s="4" t="s" r="A12">
        <v>34</v>
      </c>
      <c s="5" t="n" r="B12">
        <v>110603</v>
      </c>
      <c s="5" t="n" r="C12">
        <v>108235</v>
      </c>
    </row>
    <row spans="1:3" r="13">
      <c s="4" t="s" r="A13">
        <v>35</v>
      </c>
      <c s="5" t="n" r="B13">
        <v>5131965</v>
      </c>
      <c s="5" t="n" r="C13">
        <v>4926714</v>
      </c>
    </row>
    <row spans="1:3" r="14">
      <c s="3" t="s" r="A14">
        <v>36</v>
      </c>
    </row>
    <row spans="1:3" r="15">
      <c s="4" t="s" r="A15">
        <v>37</v>
      </c>
      <c s="5" t="n" r="B15">
        <v>127500</v>
      </c>
      <c s="5" t="n" r="C15">
        <v>0</v>
      </c>
    </row>
    <row spans="1:3" r="16">
      <c s="4" t="s" r="A16">
        <v>38</v>
      </c>
      <c s="5" t="n" r="B16">
        <v>25109</v>
      </c>
      <c s="5" t="n" r="C16">
        <v>26339</v>
      </c>
    </row>
    <row spans="1:3" r="17">
      <c s="4" t="s" r="A17">
        <v>39</v>
      </c>
      <c s="5" t="n" r="B17">
        <v>1715354</v>
      </c>
      <c s="5" t="n" r="C17">
        <v>1714715</v>
      </c>
    </row>
    <row spans="1:3" r="18">
      <c s="4" t="s" r="A18">
        <v>40</v>
      </c>
      <c s="5" t="n" r="B18">
        <v>17448</v>
      </c>
      <c s="5" t="n" r="C18">
        <v>17396</v>
      </c>
    </row>
    <row spans="1:3" r="19">
      <c s="4" t="s" r="A19">
        <v>41</v>
      </c>
      <c s="5" t="n" r="B19">
        <v>100400</v>
      </c>
      <c s="5" t="n" r="C19">
        <v>85172</v>
      </c>
    </row>
    <row spans="1:3" r="20">
      <c s="4" t="s" r="A20">
        <v>42</v>
      </c>
      <c s="5" t="n" r="B20">
        <v>1985811</v>
      </c>
      <c s="5" t="n" r="C20">
        <v>1843622</v>
      </c>
    </row>
    <row spans="1:3" r="21">
      <c s="3" t="s" r="A21">
        <v>43</v>
      </c>
    </row>
    <row spans="1:3" r="22">
      <c s="4" t="s" r="A22">
        <v>44</v>
      </c>
      <c s="5" t="n" r="B22">
        <v>1346</v>
      </c>
      <c s="5" t="n" r="C22">
        <v>1322</v>
      </c>
    </row>
    <row spans="1:3" r="23">
      <c s="4" t="s" r="A23">
        <v>45</v>
      </c>
      <c s="5" t="n" r="B23">
        <v>2803522</v>
      </c>
      <c s="5" t="n" r="C23">
        <v>2711678</v>
      </c>
    </row>
    <row spans="1:3" r="24">
      <c s="4" t="s" r="A24">
        <v>46</v>
      </c>
      <c s="5" t="n" r="B24">
        <v>-225777</v>
      </c>
      <c s="5" t="n" r="C24">
        <v>-196827</v>
      </c>
    </row>
    <row spans="1:3" r="25">
      <c s="4" t="s" r="A25">
        <v>47</v>
      </c>
      <c s="5" t="n" r="B25">
        <v>-8284</v>
      </c>
      <c s="5" t="n" r="C25">
        <v>-8658</v>
      </c>
    </row>
    <row spans="1:3" r="26">
      <c s="4" t="s" r="A26">
        <v>48</v>
      </c>
      <c s="5" t="n" r="B26">
        <v>3145807</v>
      </c>
      <c s="5" t="n" r="C26">
        <v>3082515</v>
      </c>
    </row>
    <row spans="1:3" r="27">
      <c s="4" t="s" r="A27">
        <v>49</v>
      </c>
      <c s="5" t="n" r="B27">
        <v>347</v>
      </c>
      <c s="5" t="n" r="C27">
        <v>577</v>
      </c>
    </row>
    <row spans="1:3" r="28">
      <c s="4" t="s" r="A28">
        <v>50</v>
      </c>
      <c s="5" t="n" r="B28">
        <v>3146154</v>
      </c>
      <c s="5" t="n" r="C28">
        <v>3083092</v>
      </c>
    </row>
    <row spans="1:3" r="29">
      <c s="4" t="s" r="A29">
        <v>51</v>
      </c>
      <c s="5" t="n" r="B29">
        <v>5131965</v>
      </c>
      <c s="5" t="n" r="C29">
        <v>4926714</v>
      </c>
    </row>
    <row spans="1:3" r="30">
      <c s="4" t="s" r="A30">
        <v>52</v>
      </c>
    </row>
    <row spans="1:3" r="31">
      <c s="3" t="s" r="A31">
        <v>43</v>
      </c>
    </row>
    <row spans="1:3" r="32">
      <c s="4" t="s" r="A32">
        <v>53</v>
      </c>
      <c s="5" t="n" r="B32">
        <v>287500</v>
      </c>
      <c s="5" t="n" r="C32">
        <v>287500</v>
      </c>
    </row>
    <row spans="1:3" r="33">
      <c s="4" t="s" r="A33">
        <v>54</v>
      </c>
    </row>
    <row spans="1:3" r="34">
      <c s="3" t="s" r="A34">
        <v>43</v>
      </c>
    </row>
    <row spans="1:3" r="35">
      <c s="4" t="s" r="A35">
        <v>53</v>
      </c>
      <c s="7" t="n" r="B35">
        <v>287500</v>
      </c>
      <c s="7" t="n" r="C35">
        <v>287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66</v>
      </c>
      <c s="2" t="s" r="B1">
        <v>1</v>
      </c>
    </row>
    <row spans="1:2" r="2">
      <c s="2" t="s" r="B2">
        <v>2</v>
      </c>
    </row>
    <row spans="1:2" r="3">
      <c s="3" t="s" r="A3">
        <v>205</v>
      </c>
    </row>
    <row spans="1:2" r="4">
      <c s="4" t="s" r="A4">
        <v>267</v>
      </c>
      <c s="4" t="s" r="B4">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69</v>
      </c>
      <c s="2" t="s" r="B1">
        <v>1</v>
      </c>
    </row>
    <row spans="1:2" r="2">
      <c s="2" t="s" r="B2">
        <v>2</v>
      </c>
    </row>
    <row spans="1:2" r="3">
      <c s="3" t="s" r="A3">
        <v>208</v>
      </c>
    </row>
    <row spans="1:2" r="4">
      <c s="4" t="s" r="A4">
        <v>270</v>
      </c>
      <c s="4" t="s" r="B4">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6"/>
  </cols>
  <sheetData>
    <row spans="1:2" r="1">
      <c s="1" t="s" r="A1">
        <v>272</v>
      </c>
      <c s="2" t="s" r="B1">
        <v>273</v>
      </c>
    </row>
    <row spans="1:2" r="2">
      <c s="3" t="s" r="A2">
        <v>190</v>
      </c>
    </row>
    <row spans="1:2" r="3">
      <c s="4" t="s" r="A3">
        <v>274</v>
      </c>
      <c s="5" t="n" r="B3">
        <v>2138</v>
      </c>
    </row>
    <row spans="1:2" r="4">
      <c s="4" t="s" r="A4">
        <v>275</v>
      </c>
      <c s="5" t="n" r="B4">
        <v>23747</v>
      </c>
    </row>
    <row spans="1:2" r="5">
      <c s="4" t="s" r="A5">
        <v>276</v>
      </c>
      <c s="5" t="n" r="B5">
        <v>47</v>
      </c>
    </row>
    <row spans="1:2" r="6">
      <c s="4" t="s" r="A6">
        <v>277</v>
      </c>
      <c s="4" t="s" r="B6">
        <v>27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9</v>
      </c>
      <c s="2" t="s" r="B1">
        <v>78</v>
      </c>
      <c s="2" t="s" r="D1">
        <v>1</v>
      </c>
    </row>
    <row spans="1:5" r="2">
      <c s="2" t="s" r="B2">
        <v>2</v>
      </c>
      <c s="2" t="s" r="C2">
        <v>79</v>
      </c>
      <c s="2" t="s" r="D2">
        <v>2</v>
      </c>
      <c s="2" t="s" r="E2">
        <v>79</v>
      </c>
    </row>
    <row spans="1:5" r="3">
      <c s="3" t="s" r="A3">
        <v>190</v>
      </c>
    </row>
    <row spans="1:5" r="4">
      <c s="4" t="s" r="A4">
        <v>280</v>
      </c>
      <c s="7" t="n" r="B4">
        <v>558</v>
      </c>
      <c s="7" t="n" r="C4">
        <v>487</v>
      </c>
      <c s="7" t="n" r="D4">
        <v>948</v>
      </c>
      <c s="7" t="n" r="E4">
        <v>92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1</v>
      </c>
      <c s="2" t="s" r="B1">
        <v>2</v>
      </c>
      <c s="2" t="s" r="C1">
        <v>23</v>
      </c>
    </row>
    <row spans="1:3" r="2">
      <c s="4" t="s" r="A2">
        <v>282</v>
      </c>
    </row>
    <row spans="1:3" r="3">
      <c s="3" t="s" r="A3">
        <v>283</v>
      </c>
    </row>
    <row spans="1:3" r="4">
      <c s="4" t="s" r="A4">
        <v>284</v>
      </c>
      <c s="7" t="n" r="B4">
        <v>11582</v>
      </c>
      <c s="7" t="n" r="C4">
        <v>11751</v>
      </c>
    </row>
    <row spans="1:3" r="5">
      <c s="4" t="s" r="A5">
        <v>285</v>
      </c>
    </row>
    <row spans="1:3" r="6">
      <c s="3" t="s" r="A6">
        <v>283</v>
      </c>
    </row>
    <row spans="1:3" r="7">
      <c s="4" t="s" r="A7">
        <v>284</v>
      </c>
      <c s="5" t="n" r="B7">
        <v>66155</v>
      </c>
      <c s="5" t="n" r="C7">
        <v>65770</v>
      </c>
    </row>
    <row spans="1:3" r="8">
      <c s="4" t="s" r="A8">
        <v>286</v>
      </c>
    </row>
    <row spans="1:3" r="9">
      <c s="3" t="s" r="A9">
        <v>283</v>
      </c>
    </row>
    <row spans="1:3" r="10">
      <c s="4" t="s" r="A10">
        <v>287</v>
      </c>
      <c s="7" t="n" r="B10">
        <v>27740</v>
      </c>
      <c s="7" t="n" r="C10">
        <v>2916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s="1" t="s" r="A1">
        <v>288</v>
      </c>
      <c s="2" t="s" r="B1">
        <v>78</v>
      </c>
      <c s="2" t="s" r="D1">
        <v>1</v>
      </c>
    </row>
    <row spans="1:7" r="2">
      <c s="2" t="s" r="B2">
        <v>2</v>
      </c>
      <c s="2" t="s" r="C2">
        <v>79</v>
      </c>
      <c s="2" t="s" r="D2">
        <v>2</v>
      </c>
      <c s="2" t="s" r="F2">
        <v>79</v>
      </c>
    </row>
    <row spans="1:7" r="3">
      <c s="3" t="s" r="A3">
        <v>289</v>
      </c>
    </row>
    <row spans="1:7" r="4">
      <c s="4" t="s" r="A4">
        <v>110</v>
      </c>
      <c s="7" t="n" r="B4">
        <v>46188</v>
      </c>
      <c s="7" t="n" r="C4">
        <v>45571</v>
      </c>
      <c s="7" t="n" r="D4">
        <v>100167</v>
      </c>
      <c s="7" t="n" r="F4">
        <v>88904</v>
      </c>
    </row>
    <row spans="1:7" r="5">
      <c s="4" t="s" r="A5">
        <v>111</v>
      </c>
      <c s="5" t="n" r="B5">
        <v>37330</v>
      </c>
      <c s="5" t="n" r="C5">
        <v>36713</v>
      </c>
      <c s="5" t="n" r="D5">
        <v>82450</v>
      </c>
      <c s="5" t="n" r="F5">
        <v>71187</v>
      </c>
    </row>
    <row spans="1:7" r="6">
      <c s="4" t="s" r="A6">
        <v>290</v>
      </c>
      <c s="5" t="n" r="B6">
        <v>-176</v>
      </c>
      <c s="5" t="n" r="C6">
        <v>-198</v>
      </c>
      <c s="5" t="n" r="D6">
        <v>-340</v>
      </c>
      <c s="5" t="n" r="F6">
        <v>-361</v>
      </c>
    </row>
    <row spans="1:7" r="7">
      <c s="4" t="s" r="A7">
        <v>291</v>
      </c>
      <c s="7" t="n" r="B7">
        <v>37154</v>
      </c>
      <c s="7" t="n" r="C7">
        <v>36515</v>
      </c>
      <c s="7" t="n" r="D7">
        <v>82110</v>
      </c>
      <c s="7" t="n" r="F7">
        <v>70826</v>
      </c>
    </row>
    <row spans="1:7" r="8">
      <c s="4" t="s" r="A8">
        <v>292</v>
      </c>
      <c s="5" t="n" r="B8">
        <v>134163959</v>
      </c>
      <c s="5" t="n" r="C8">
        <v>123495650</v>
      </c>
      <c s="5" t="n" r="D8">
        <v>133313523</v>
      </c>
      <c s="5" t="n" r="F8">
        <v>122957186</v>
      </c>
    </row>
    <row spans="1:7" r="9">
      <c s="4" t="s" r="A9">
        <v>293</v>
      </c>
      <c s="5" t="n" r="B9">
        <v>-420417</v>
      </c>
      <c s="5" t="n" r="C9">
        <v>-489095</v>
      </c>
      <c s="5" t="n" r="D9">
        <v>-404463</v>
      </c>
      <c s="5" t="n" r="F9">
        <v>-446439</v>
      </c>
    </row>
    <row spans="1:7" r="10">
      <c s="4" t="s" r="A10">
        <v>294</v>
      </c>
      <c s="5" t="n" r="B10">
        <v>-476250</v>
      </c>
      <c s="5" t="n" r="C10">
        <v>-516249</v>
      </c>
      <c s="5" t="n" r="D10">
        <v>-438360</v>
      </c>
      <c s="5" t="n" r="F10">
        <v>-475077</v>
      </c>
    </row>
    <row spans="1:7" r="11">
      <c s="4" t="s" r="A11">
        <v>295</v>
      </c>
      <c s="5" t="n" r="B11">
        <v>133267292</v>
      </c>
      <c s="5" t="n" r="C11">
        <v>122490306</v>
      </c>
      <c s="5" t="n" r="D11">
        <v>132470700</v>
      </c>
      <c s="5" t="n" r="F11">
        <v>122035670</v>
      </c>
    </row>
    <row spans="1:7" r="12">
      <c s="4" t="s" r="A12">
        <v>296</v>
      </c>
      <c s="5" t="n" r="B12">
        <v>333364</v>
      </c>
      <c s="5" t="n" r="C12">
        <v>342218</v>
      </c>
      <c s="5" t="n" r="D12">
        <v>354100</v>
      </c>
      <c s="5" t="n" r="F12">
        <v>357061</v>
      </c>
    </row>
    <row spans="1:7" r="13">
      <c s="4" t="s" r="A13">
        <v>297</v>
      </c>
      <c s="5" t="n" r="B13">
        <v>133600656</v>
      </c>
      <c s="5" t="n" r="C13">
        <v>122832524</v>
      </c>
      <c s="5" t="n" r="D13">
        <v>132824800</v>
      </c>
      <c s="5" t="n" r="F13">
        <v>122392731</v>
      </c>
    </row>
    <row spans="1:7" r="14">
      <c s="4" t="s" r="A14">
        <v>125</v>
      </c>
    </row>
    <row spans="1:7" r="15">
      <c s="3" t="s" r="A15">
        <v>289</v>
      </c>
    </row>
    <row spans="1:7" r="16">
      <c s="4" t="s" r="A16">
        <v>298</v>
      </c>
      <c s="7" t="n" r="B16">
        <v>-4762</v>
      </c>
      <c s="7" t="n" r="C16">
        <v>-4762</v>
      </c>
      <c s="7" t="n" r="D16">
        <v>-9523</v>
      </c>
      <c s="4" t="s" r="E16">
        <v>127</v>
      </c>
      <c s="7" t="n" r="F16">
        <v>-9523</v>
      </c>
      <c s="4" t="s" r="G16">
        <v>127</v>
      </c>
    </row>
    <row spans="1:7" r="17">
      <c s="4" t="s" r="A17">
        <v>128</v>
      </c>
    </row>
    <row spans="1:7" r="18">
      <c s="3" t="s" r="A18">
        <v>289</v>
      </c>
    </row>
    <row spans="1:7" r="19">
      <c s="4" t="s" r="A19">
        <v>298</v>
      </c>
      <c s="7" t="n" r="B19">
        <v>-4096</v>
      </c>
      <c s="7" t="n" r="C19">
        <v>-4096</v>
      </c>
      <c s="7" t="n" r="D19">
        <v>-8194</v>
      </c>
      <c s="4" t="s" r="E19">
        <v>127</v>
      </c>
      <c s="7" t="n" r="F19">
        <v>-8194</v>
      </c>
      <c s="4" t="s" r="G19">
        <v>127</v>
      </c>
    </row>
    <row spans="1:7" r="20">
      <c t="n" r="A20"/>
    </row>
    <row spans="1:7" r="21">
      <c s="4" t="s" r="A21">
        <v>127</v>
      </c>
      <c s="4" t="s" r="B21">
        <v>129</v>
      </c>
    </row>
  </sheetData>
  <mergeCells count="7">
    <mergeCell ref="A1:A2"/>
    <mergeCell ref="B1:C1"/>
    <mergeCell ref="D1:G1"/>
    <mergeCell ref="D2:E2"/>
    <mergeCell ref="F2:G2"/>
    <mergeCell ref="A20:G20"/>
    <mergeCell ref="B21:G2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t="s" r="A1">
        <v>299</v>
      </c>
      <c s="2" t="s" r="C1">
        <v>1</v>
      </c>
    </row>
    <row spans="1:3" r="2">
      <c s="2" t="s" r="C2">
        <v>300</v>
      </c>
    </row>
    <row spans="1:3" r="3">
      <c s="3" t="s" r="A3">
        <v>301</v>
      </c>
    </row>
    <row spans="1:3" r="4">
      <c s="4" t="s" r="A4">
        <v>302</v>
      </c>
      <c s="7" t="n" r="C4">
        <v>-8658</v>
      </c>
    </row>
    <row spans="1:3" r="5">
      <c s="4" t="s" r="A5">
        <v>303</v>
      </c>
      <c s="5" t="n" r="C5">
        <v>-704</v>
      </c>
    </row>
    <row spans="1:3" r="6">
      <c s="4" t="s" r="A6">
        <v>304</v>
      </c>
      <c s="5" t="n" r="C6">
        <v>1078</v>
      </c>
    </row>
    <row spans="1:3" r="7">
      <c s="4" t="s" r="A7">
        <v>305</v>
      </c>
      <c s="5" t="n" r="C7">
        <v>374</v>
      </c>
    </row>
    <row spans="1:3" r="8">
      <c s="4" t="s" r="A8">
        <v>306</v>
      </c>
      <c s="5" t="n" r="C8">
        <v>-8284</v>
      </c>
    </row>
    <row spans="1:3" r="9">
      <c s="4" t="s" r="A9">
        <v>307</v>
      </c>
    </row>
    <row spans="1:3" r="10">
      <c s="3" t="s" r="A10">
        <v>301</v>
      </c>
    </row>
    <row spans="1:3" r="11">
      <c s="4" t="s" r="A11">
        <v>302</v>
      </c>
      <c s="4" t="s" r="B11">
        <v>127</v>
      </c>
      <c s="5" t="n" r="C11">
        <v>-13579</v>
      </c>
    </row>
    <row spans="1:3" r="12">
      <c s="4" t="s" r="A12">
        <v>303</v>
      </c>
      <c s="4" t="s" r="B12">
        <v>127</v>
      </c>
      <c s="5" t="n" r="C12">
        <v>0</v>
      </c>
    </row>
    <row spans="1:3" r="13">
      <c s="4" t="s" r="A13">
        <v>304</v>
      </c>
      <c s="4" t="s" r="B13">
        <v>308</v>
      </c>
      <c s="5" t="n" r="C13">
        <v>832</v>
      </c>
    </row>
    <row spans="1:3" r="14">
      <c s="4" t="s" r="A14">
        <v>305</v>
      </c>
      <c s="4" t="s" r="B14">
        <v>127</v>
      </c>
      <c s="5" t="n" r="C14">
        <v>832</v>
      </c>
    </row>
    <row spans="1:3" r="15">
      <c s="4" t="s" r="A15">
        <v>306</v>
      </c>
      <c s="4" t="s" r="B15">
        <v>127</v>
      </c>
      <c s="5" t="n" r="C15">
        <v>-12747</v>
      </c>
    </row>
    <row spans="1:3" r="16">
      <c s="4" t="s" r="A16">
        <v>309</v>
      </c>
    </row>
    <row spans="1:3" r="17">
      <c s="3" t="s" r="A17">
        <v>301</v>
      </c>
    </row>
    <row spans="1:3" r="18">
      <c s="4" t="s" r="A18">
        <v>302</v>
      </c>
      <c s="4" t="s" r="B18">
        <v>310</v>
      </c>
      <c s="5" t="n" r="C18">
        <v>4793</v>
      </c>
    </row>
    <row spans="1:3" r="19">
      <c s="4" t="s" r="A19">
        <v>303</v>
      </c>
      <c s="4" t="s" r="B19">
        <v>310</v>
      </c>
      <c s="5" t="n" r="C19">
        <v>-630</v>
      </c>
    </row>
    <row spans="1:3" r="20">
      <c s="4" t="s" r="A20">
        <v>304</v>
      </c>
      <c s="4" t="s" r="B20">
        <v>311</v>
      </c>
      <c s="5" t="n" r="C20">
        <v>246</v>
      </c>
    </row>
    <row spans="1:3" r="21">
      <c s="4" t="s" r="A21">
        <v>305</v>
      </c>
      <c s="4" t="s" r="B21">
        <v>310</v>
      </c>
      <c s="5" t="n" r="C21">
        <v>-384</v>
      </c>
    </row>
    <row spans="1:3" r="22">
      <c s="4" t="s" r="A22">
        <v>306</v>
      </c>
      <c s="4" t="s" r="B22">
        <v>310</v>
      </c>
      <c s="5" t="n" r="C22">
        <v>4409</v>
      </c>
    </row>
    <row spans="1:3" r="23">
      <c s="4" t="s" r="A23">
        <v>312</v>
      </c>
    </row>
    <row spans="1:3" r="24">
      <c s="3" t="s" r="A24">
        <v>301</v>
      </c>
    </row>
    <row spans="1:3" r="25">
      <c s="4" t="s" r="A25">
        <v>302</v>
      </c>
      <c s="5" t="n" r="C25">
        <v>128</v>
      </c>
    </row>
    <row spans="1:3" r="26">
      <c s="4" t="s" r="A26">
        <v>303</v>
      </c>
      <c s="5" t="n" r="C26">
        <v>-74</v>
      </c>
    </row>
    <row spans="1:3" r="27">
      <c s="4" t="s" r="A27">
        <v>304</v>
      </c>
      <c s="5" t="n" r="C27">
        <v>0</v>
      </c>
    </row>
    <row spans="1:3" r="28">
      <c s="4" t="s" r="A28">
        <v>305</v>
      </c>
      <c s="5" t="n" r="C28">
        <v>-74</v>
      </c>
    </row>
    <row spans="1:3" r="29">
      <c s="4" t="s" r="A29">
        <v>306</v>
      </c>
      <c s="7" t="n" r="C29">
        <v>54</v>
      </c>
    </row>
    <row spans="1:3" r="30">
      <c t="n" r="A30"/>
    </row>
    <row spans="1:3" r="31">
      <c s="4" t="s" r="A31">
        <v>127</v>
      </c>
      <c s="4" t="s" r="B31">
        <v>313</v>
      </c>
    </row>
    <row spans="1:3" r="32">
      <c s="4" t="s" r="A32">
        <v>314</v>
      </c>
      <c s="4" t="s" r="B32">
        <v>315</v>
      </c>
    </row>
    <row spans="1:3" r="33">
      <c s="4" t="s" r="A33">
        <v>310</v>
      </c>
      <c s="4" t="s" r="B33">
        <v>316</v>
      </c>
    </row>
    <row spans="1:3" r="34">
      <c s="4" t="s" r="A34">
        <v>317</v>
      </c>
      <c s="4" t="s" r="B34">
        <v>318</v>
      </c>
    </row>
  </sheetData>
  <mergeCells count="2">
    <mergeCell ref="A1:B2"/>
    <mergeCell ref="A30:B30"/>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6"/>
  </cols>
  <sheetData>
    <row spans="1:2" r="1">
      <c s="1" t="s" r="A1">
        <v>319</v>
      </c>
      <c s="2" t="s" r="B1">
        <v>320</v>
      </c>
    </row>
    <row spans="1:2" r="2">
      <c s="3" t="s" r="A2">
        <v>321</v>
      </c>
    </row>
    <row spans="1:2" r="3">
      <c s="4" t="s" r="A3">
        <v>277</v>
      </c>
      <c s="4" t="s" r="B3">
        <v>278</v>
      </c>
    </row>
    <row spans="1:2" r="4">
      <c s="4" t="s" r="A4">
        <v>322</v>
      </c>
      <c s="5" t="n" r="B4">
        <v>1</v>
      </c>
    </row>
    <row spans="1:2" r="5">
      <c s="4" t="s" r="A5">
        <v>323</v>
      </c>
    </row>
    <row spans="1:2" r="6">
      <c s="3" t="s" r="A6">
        <v>321</v>
      </c>
    </row>
    <row spans="1:2" r="7">
      <c s="4" t="s" r="A7">
        <v>324</v>
      </c>
      <c s="5" t="n" r="B7">
        <v>2173</v>
      </c>
    </row>
    <row spans="1:2" r="8">
      <c s="4" t="s" r="A8">
        <v>325</v>
      </c>
    </row>
    <row spans="1:2" r="9">
      <c s="3" t="s" r="A9">
        <v>321</v>
      </c>
    </row>
    <row spans="1:2" r="10">
      <c s="4" t="s" r="A10">
        <v>326</v>
      </c>
      <c s="5" t="n" r="B10">
        <v>11</v>
      </c>
    </row>
    <row spans="1:2" r="11">
      <c s="4" t="s" r="A11">
        <v>327</v>
      </c>
    </row>
    <row spans="1:2" r="12">
      <c s="3" t="s" r="A12">
        <v>321</v>
      </c>
    </row>
    <row spans="1:2" r="13">
      <c s="4" t="s" r="A13">
        <v>328</v>
      </c>
      <c s="5" t="n" r="B13">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9</v>
      </c>
      <c s="2" t="s" r="B1">
        <v>2</v>
      </c>
      <c s="2" t="s" r="C1">
        <v>23</v>
      </c>
    </row>
    <row spans="1:3" r="2">
      <c s="3" t="s" r="A2">
        <v>321</v>
      </c>
    </row>
    <row spans="1:3" r="3">
      <c s="4" t="s" r="A3">
        <v>330</v>
      </c>
      <c s="7" t="n" r="B3">
        <v>5460573</v>
      </c>
      <c s="7" t="n" r="C3">
        <v>5198662</v>
      </c>
    </row>
    <row spans="1:3" r="4">
      <c s="4" t="s" r="A4">
        <v>331</v>
      </c>
      <c s="5" t="n" r="B4">
        <v>-565335</v>
      </c>
      <c s="5" t="n" r="C4">
        <v>-511664</v>
      </c>
    </row>
    <row spans="1:3" r="5">
      <c s="4" t="s" r="A5">
        <v>332</v>
      </c>
      <c s="5" t="n" r="B5">
        <v>4895238</v>
      </c>
      <c s="5" t="n" r="C5">
        <v>4686998</v>
      </c>
    </row>
    <row spans="1:3" r="6">
      <c s="4" t="s" r="A6">
        <v>25</v>
      </c>
      <c s="5" t="n" r="B6">
        <v>4935472</v>
      </c>
      <c s="5" t="n" r="C6">
        <v>4715906</v>
      </c>
    </row>
    <row spans="1:3" r="7">
      <c s="4" t="s" r="A7">
        <v>333</v>
      </c>
    </row>
    <row spans="1:3" r="8">
      <c s="3" t="s" r="A8">
        <v>321</v>
      </c>
    </row>
    <row spans="1:3" r="9">
      <c s="4" t="s" r="A9">
        <v>333</v>
      </c>
      <c s="5" t="n" r="B9">
        <v>1857051</v>
      </c>
      <c s="5" t="n" r="C9">
        <v>1782719</v>
      </c>
    </row>
    <row spans="1:3" r="10">
      <c s="4" t="s" r="A10">
        <v>334</v>
      </c>
    </row>
    <row spans="1:3" r="11">
      <c s="3" t="s" r="A11">
        <v>321</v>
      </c>
    </row>
    <row spans="1:3" r="12">
      <c s="4" t="s" r="A12">
        <v>334</v>
      </c>
      <c s="5" t="n" r="B12">
        <v>3602232</v>
      </c>
      <c s="5" t="n" r="C12">
        <v>3414653</v>
      </c>
    </row>
    <row spans="1:3" r="13">
      <c s="4" t="s" r="A13">
        <v>335</v>
      </c>
    </row>
    <row spans="1:3" r="14">
      <c s="3" t="s" r="A14">
        <v>321</v>
      </c>
    </row>
    <row spans="1:3" r="15">
      <c s="4" t="s" r="A15">
        <v>335</v>
      </c>
      <c s="5" t="n" r="B15">
        <v>1290</v>
      </c>
      <c s="5" t="n" r="C15">
        <v>1290</v>
      </c>
    </row>
    <row spans="1:3" r="16">
      <c s="4" t="s" r="A16">
        <v>336</v>
      </c>
    </row>
    <row spans="1:3" r="17">
      <c s="3" t="s" r="A17">
        <v>321</v>
      </c>
    </row>
    <row spans="1:3" r="18">
      <c s="4" t="s" r="A18">
        <v>336</v>
      </c>
      <c s="7" t="n" r="B18">
        <v>40234</v>
      </c>
      <c s="7" t="n" r="C18">
        <v>2890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29"/>
    <col customWidth="1" max="3" min="3" width="29"/>
  </cols>
  <sheetData>
    <row spans="1:3" r="1">
      <c s="1" t="s" r="A1">
        <v>337</v>
      </c>
      <c s="2" t="s" r="B1">
        <v>1</v>
      </c>
    </row>
    <row spans="1:3" r="2">
      <c s="2" t="s" r="B2">
        <v>338</v>
      </c>
      <c s="2" t="s" r="C2">
        <v>339</v>
      </c>
    </row>
    <row spans="1:3" r="3">
      <c s="3" t="s" r="A3">
        <v>340</v>
      </c>
    </row>
    <row spans="1:3" r="4">
      <c s="4" t="s" r="A4">
        <v>341</v>
      </c>
      <c s="5" t="n" r="B4">
        <v>5</v>
      </c>
      <c s="5" t="n" r="C4">
        <v>8</v>
      </c>
    </row>
    <row spans="1:3" r="5">
      <c s="4" t="s" r="A5">
        <v>342</v>
      </c>
      <c s="4" t="s" r="B5">
        <v>343</v>
      </c>
    </row>
    <row spans="1:3" r="6">
      <c s="4" t="s" r="A6">
        <v>344</v>
      </c>
      <c s="5" t="n" r="B6">
        <v>3</v>
      </c>
    </row>
    <row spans="1:3" r="7">
      <c s="4" t="s" r="A7">
        <v>333</v>
      </c>
      <c s="7" t="n" r="B7">
        <v>4538</v>
      </c>
      <c s="7" t="n" r="C7">
        <v>5453</v>
      </c>
    </row>
    <row spans="1:3" r="8">
      <c s="4" t="s" r="A8">
        <v>345</v>
      </c>
      <c s="5" t="n" r="B8">
        <v>1747</v>
      </c>
      <c s="5" t="n" r="C8">
        <v>5485</v>
      </c>
    </row>
    <row spans="1:3" r="9">
      <c s="4" t="s" r="A9">
        <v>346</v>
      </c>
      <c s="5" t="n" r="B9">
        <v>6285</v>
      </c>
      <c s="5" t="n" r="C9">
        <v>10938</v>
      </c>
    </row>
    <row spans="1:3" r="10">
      <c s="4" t="s" r="A10">
        <v>331</v>
      </c>
      <c s="5" t="n" r="B10">
        <v>-39</v>
      </c>
      <c s="5" t="n" r="C10">
        <v>-1512</v>
      </c>
    </row>
    <row spans="1:3" r="11">
      <c s="4" t="s" r="A11">
        <v>347</v>
      </c>
      <c s="5" t="n" r="B11">
        <v>-2493</v>
      </c>
      <c s="5" t="n" r="C11">
        <v>-2257</v>
      </c>
    </row>
    <row spans="1:3" r="12">
      <c s="4" t="s" r="A12">
        <v>348</v>
      </c>
      <c s="7" t="n" r="B12">
        <v>3753</v>
      </c>
      <c s="7" t="n" r="C12">
        <v>71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s="1" t="s" r="A1">
        <v>55</v>
      </c>
      <c s="2" t="s" r="B1">
        <v>1</v>
      </c>
      <c s="2" t="s" r="C1">
        <v>56</v>
      </c>
    </row>
    <row spans="1:3" r="2">
      <c s="2" t="s" r="B2">
        <v>2</v>
      </c>
      <c s="2" t="s" r="C2">
        <v>23</v>
      </c>
    </row>
    <row spans="1:3" r="3">
      <c s="4" t="s" r="A3">
        <v>57</v>
      </c>
      <c s="7" t="n" r="B3">
        <v>124</v>
      </c>
    </row>
    <row spans="1:3" r="4">
      <c s="4" t="s" r="A4">
        <v>58</v>
      </c>
      <c s="5" t="n" r="B4">
        <v>2166</v>
      </c>
      <c s="7" t="n" r="C4">
        <v>1784</v>
      </c>
    </row>
    <row spans="1:3" r="5">
      <c s="4" t="s" r="A5">
        <v>59</v>
      </c>
      <c s="5" t="n" r="B5">
        <v>3086</v>
      </c>
      <c s="5" t="n" r="C5">
        <v>3086</v>
      </c>
    </row>
    <row spans="1:3" r="6">
      <c s="4" t="s" r="A6">
        <v>60</v>
      </c>
      <c s="5" t="n" r="B6">
        <v>14501</v>
      </c>
      <c s="5" t="n" r="C6">
        <v>14353</v>
      </c>
    </row>
    <row spans="1:3" r="7">
      <c s="4" t="s" r="A7">
        <v>61</v>
      </c>
      <c s="5" t="n" r="B7">
        <v>787</v>
      </c>
      <c s="5" t="n" r="C7">
        <v>890</v>
      </c>
    </row>
    <row spans="1:3" r="8">
      <c s="4" t="s" r="A8">
        <v>62</v>
      </c>
      <c s="7" t="n" r="B8">
        <v>9646</v>
      </c>
      <c s="7" t="n" r="C8">
        <v>10285</v>
      </c>
    </row>
    <row spans="1:3" r="9">
      <c s="4" t="s" r="A9">
        <v>63</v>
      </c>
      <c s="8" t="n" r="B9">
        <v>0.01</v>
      </c>
      <c s="8" t="n" r="C9">
        <v>0.01</v>
      </c>
    </row>
    <row spans="1:3" r="10">
      <c s="4" t="s" r="A10">
        <v>64</v>
      </c>
      <c s="5" t="n" r="B10">
        <v>15000000</v>
      </c>
      <c s="5" t="n" r="C10">
        <v>15000000</v>
      </c>
    </row>
    <row spans="1:3" r="11">
      <c s="4" t="s" r="A11">
        <v>65</v>
      </c>
      <c s="8" t="n" r="B11">
        <v>0.01</v>
      </c>
      <c s="8" t="n" r="C11">
        <v>0.01</v>
      </c>
    </row>
    <row spans="1:3" r="12">
      <c s="4" t="s" r="A12">
        <v>66</v>
      </c>
      <c s="5" t="n" r="B12">
        <v>375000000</v>
      </c>
      <c s="5" t="n" r="C12">
        <v>375000000</v>
      </c>
    </row>
    <row spans="1:3" r="13">
      <c s="4" t="s" r="A13">
        <v>67</v>
      </c>
      <c s="5" t="n" r="B13">
        <v>134434132</v>
      </c>
      <c s="5" t="n" r="C13">
        <v>132010104</v>
      </c>
    </row>
    <row spans="1:3" r="14">
      <c s="4" t="s" r="A14">
        <v>68</v>
      </c>
      <c s="5" t="n" r="B14">
        <v>134434132</v>
      </c>
      <c s="5" t="n" r="C14">
        <v>132010104</v>
      </c>
    </row>
    <row spans="1:3" r="15">
      <c s="4" t="s" r="A15">
        <v>69</v>
      </c>
    </row>
    <row spans="1:3" r="16">
      <c s="4" t="s" r="A16">
        <v>70</v>
      </c>
      <c s="4" t="s" r="B16">
        <v>71</v>
      </c>
      <c s="4" t="s" r="C16">
        <v>71</v>
      </c>
    </row>
    <row spans="1:3" r="17">
      <c s="4" t="s" r="A17">
        <v>72</v>
      </c>
      <c s="5" t="n" r="B17">
        <v>115000</v>
      </c>
      <c s="5" t="n" r="C17">
        <v>115000</v>
      </c>
    </row>
    <row spans="1:3" r="18">
      <c s="4" t="s" r="A18">
        <v>73</v>
      </c>
      <c s="5" t="n" r="B18">
        <v>115000</v>
      </c>
      <c s="5" t="n" r="C18">
        <v>115000</v>
      </c>
    </row>
    <row spans="1:3" r="19">
      <c s="4" t="s" r="A19">
        <v>74</v>
      </c>
      <c s="7" t="n" r="B19">
        <v>2500</v>
      </c>
      <c s="7" t="n" r="C19">
        <v>2500</v>
      </c>
    </row>
    <row spans="1:3" r="20">
      <c s="4" t="s" r="A20">
        <v>75</v>
      </c>
    </row>
    <row spans="1:3" r="21">
      <c s="4" t="s" r="A21">
        <v>70</v>
      </c>
      <c s="4" t="s" r="B21">
        <v>76</v>
      </c>
      <c s="4" t="s" r="C21">
        <v>76</v>
      </c>
    </row>
    <row spans="1:3" r="22">
      <c s="4" t="s" r="A22">
        <v>72</v>
      </c>
      <c s="5" t="n" r="B22">
        <v>115000</v>
      </c>
      <c s="5" t="n" r="C22">
        <v>115000</v>
      </c>
    </row>
    <row spans="1:3" r="23">
      <c s="4" t="s" r="A23">
        <v>73</v>
      </c>
      <c s="5" t="n" r="B23">
        <v>115000</v>
      </c>
      <c s="5" t="n" r="C23">
        <v>115000</v>
      </c>
    </row>
    <row spans="1:3" r="24">
      <c s="4" t="s" r="A24">
        <v>74</v>
      </c>
      <c s="7" t="n" r="B24">
        <v>2500</v>
      </c>
      <c s="7" t="n" r="C24">
        <v>25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61"/>
    <col customWidth="1" max="3" min="3" width="29"/>
    <col customWidth="1" max="4" min="4" width="4"/>
    <col customWidth="1" max="5" min="5" width="29"/>
    <col customWidth="1" max="6" min="6" width="29"/>
    <col customWidth="1" max="7" min="7" width="4"/>
  </cols>
  <sheetData>
    <row spans="1:7" r="1">
      <c s="1" t="s" r="A1">
        <v>349</v>
      </c>
      <c s="2" t="s" r="B1">
        <v>78</v>
      </c>
      <c s="2" t="s" r="E1">
        <v>1</v>
      </c>
    </row>
    <row spans="1:7" r="2">
      <c s="2" t="s" r="B2">
        <v>338</v>
      </c>
      <c s="2" t="s" r="C2">
        <v>350</v>
      </c>
      <c s="2" t="s" r="E2">
        <v>338</v>
      </c>
      <c s="2" t="s" r="F2">
        <v>350</v>
      </c>
    </row>
    <row spans="1:7" r="3">
      <c s="3" t="s" r="A3">
        <v>351</v>
      </c>
    </row>
    <row spans="1:7" r="4">
      <c s="4" t="s" r="A4">
        <v>352</v>
      </c>
      <c s="7" t="n" r="B4">
        <v>-495</v>
      </c>
      <c s="7" t="n" r="C4">
        <v>441</v>
      </c>
      <c s="7" t="n" r="E4">
        <v>-54</v>
      </c>
      <c s="7" t="n" r="F4">
        <v>349</v>
      </c>
    </row>
    <row spans="1:7" r="5">
      <c s="4" t="s" r="A5">
        <v>353</v>
      </c>
    </row>
    <row spans="1:7" r="6">
      <c s="3" t="s" r="A6">
        <v>351</v>
      </c>
    </row>
    <row spans="1:7" r="7">
      <c s="4" t="s" r="A7">
        <v>354</v>
      </c>
      <c s="5" t="n" r="B7">
        <v>3</v>
      </c>
      <c s="5" t="n" r="C7">
        <v>10</v>
      </c>
      <c s="5" t="n" r="E7">
        <v>9</v>
      </c>
      <c s="5" t="n" r="F7">
        <v>12</v>
      </c>
    </row>
    <row spans="1:7" r="8">
      <c s="4" t="s" r="A8">
        <v>138</v>
      </c>
      <c s="7" t="n" r="B8">
        <v>30</v>
      </c>
      <c s="7" t="n" r="C8">
        <v>3054</v>
      </c>
      <c s="7" t="n" r="E8">
        <v>7260</v>
      </c>
      <c s="7" t="n" r="F8">
        <v>5008</v>
      </c>
    </row>
    <row spans="1:7" r="9">
      <c s="4" t="s" r="A9">
        <v>352</v>
      </c>
      <c s="5" t="n" r="B9">
        <v>0</v>
      </c>
      <c s="5" t="n" r="C9">
        <v>0</v>
      </c>
      <c s="5" t="n" r="E9">
        <v>-30</v>
      </c>
      <c s="5" t="n" r="F9">
        <v>-198</v>
      </c>
    </row>
    <row spans="1:7" r="10">
      <c s="4" t="s" r="A10">
        <v>106</v>
      </c>
      <c s="5" t="n" r="B10">
        <v>30</v>
      </c>
      <c s="5" t="n" r="C10">
        <v>3054</v>
      </c>
      <c s="5" t="n" r="E10">
        <v>7230</v>
      </c>
      <c s="5" t="n" r="F10">
        <v>4810</v>
      </c>
    </row>
    <row spans="1:7" r="11">
      <c s="4" t="s" r="A11">
        <v>355</v>
      </c>
      <c s="7" t="n" r="B11">
        <v>30</v>
      </c>
      <c s="7" t="n" r="C11">
        <v>3057</v>
      </c>
      <c s="7" t="n" r="E11">
        <v>7230</v>
      </c>
      <c s="7" t="n" r="F11">
        <v>4822</v>
      </c>
    </row>
    <row spans="1:7" r="12">
      <c s="4" t="s" r="A12">
        <v>356</v>
      </c>
    </row>
    <row spans="1:7" r="13">
      <c s="3" t="s" r="A13">
        <v>351</v>
      </c>
    </row>
    <row spans="1:7" r="14">
      <c s="4" t="s" r="A14">
        <v>357</v>
      </c>
      <c s="5" t="n" r="B14">
        <v>0</v>
      </c>
      <c s="5" t="n" r="C14">
        <v>0</v>
      </c>
      <c s="5" t="n" r="E14">
        <v>0</v>
      </c>
      <c s="5" t="n" r="F14">
        <v>2</v>
      </c>
    </row>
    <row spans="1:7" r="15">
      <c s="4" t="s" r="A15">
        <v>138</v>
      </c>
      <c s="7" t="n" r="B15">
        <v>0</v>
      </c>
      <c s="7" t="n" r="C15">
        <v>3</v>
      </c>
      <c s="4" t="s" r="D15">
        <v>127</v>
      </c>
      <c s="7" t="n" r="E15">
        <v>0</v>
      </c>
      <c s="7" t="n" r="F15">
        <v>12</v>
      </c>
      <c s="4" t="s" r="G15">
        <v>127</v>
      </c>
    </row>
    <row spans="1:7" r="16">
      <c t="n" r="A16"/>
    </row>
    <row spans="1:7" r="17">
      <c s="4" t="s" r="A17">
        <v>127</v>
      </c>
      <c s="4" t="s" r="B17">
        <v>358</v>
      </c>
    </row>
  </sheetData>
  <mergeCells count="7">
    <mergeCell ref="A1:A2"/>
    <mergeCell ref="B1:D1"/>
    <mergeCell ref="E1:G1"/>
    <mergeCell ref="C2:D2"/>
    <mergeCell ref="F2:G2"/>
    <mergeCell ref="A16:G16"/>
    <mergeCell ref="B17:G1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72"/>
    <col customWidth="1" max="3" min="3" width="16"/>
  </cols>
  <sheetData>
    <row spans="1:3" r="1">
      <c s="1" t="s" r="A1">
        <v>359</v>
      </c>
      <c s="2" t="s" r="C1">
        <v>360</v>
      </c>
    </row>
    <row spans="1:3" r="2">
      <c s="3" t="s" r="A2">
        <v>340</v>
      </c>
    </row>
    <row spans="1:3" r="3">
      <c s="4" t="s" r="A3">
        <v>361</v>
      </c>
      <c s="4" t="s" r="C3">
        <v>343</v>
      </c>
    </row>
    <row spans="1:3" r="4">
      <c s="4" t="s" r="A4">
        <v>362</v>
      </c>
      <c s="5" t="n" r="C4">
        <v>28</v>
      </c>
    </row>
    <row spans="1:3" r="5">
      <c s="4" t="s" r="A5">
        <v>363</v>
      </c>
      <c s="4" t="s" r="B5">
        <v>127</v>
      </c>
      <c s="7" t="n" r="C5">
        <v>159954</v>
      </c>
    </row>
    <row spans="1:3" r="6">
      <c s="4" t="s" r="A6">
        <v>364</v>
      </c>
      <c s="5" t="n" r="C6">
        <v>82330</v>
      </c>
    </row>
    <row spans="1:3" r="7">
      <c s="4" t="s" r="A7">
        <v>365</v>
      </c>
      <c s="7" t="n" r="C7">
        <v>77624</v>
      </c>
    </row>
    <row spans="1:3" r="8">
      <c t="n" r="A8"/>
    </row>
    <row spans="1:3" r="9">
      <c s="4" t="s" r="A9">
        <v>127</v>
      </c>
      <c s="4" t="s" r="B9">
        <v>366</v>
      </c>
    </row>
  </sheetData>
  <mergeCells count="2">
    <mergeCell ref="A1:B1"/>
    <mergeCell ref="A8:B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367</v>
      </c>
      <c s="2" t="s" r="B1">
        <v>78</v>
      </c>
      <c s="2" t="s" r="D1">
        <v>1</v>
      </c>
    </row>
    <row spans="1:5" r="2">
      <c s="2" t="s" r="B2">
        <v>2</v>
      </c>
      <c s="2" t="s" r="C2">
        <v>79</v>
      </c>
      <c s="2" t="s" r="D2">
        <v>2</v>
      </c>
      <c s="2" t="s" r="E2">
        <v>79</v>
      </c>
    </row>
    <row spans="1:5" r="3">
      <c s="3" t="s" r="A3">
        <v>340</v>
      </c>
    </row>
    <row spans="1:5" r="4">
      <c s="4" t="s" r="A4">
        <v>109</v>
      </c>
      <c s="7" t="n" r="B4">
        <v>2686</v>
      </c>
      <c s="7" t="n" r="C4">
        <v>89</v>
      </c>
      <c s="7" t="n" r="D4">
        <v>3714</v>
      </c>
      <c s="7" t="n" r="E4">
        <v>485</v>
      </c>
    </row>
    <row spans="1:5" r="5">
      <c s="4" t="s" r="A5">
        <v>368</v>
      </c>
      <c s="5" t="n" r="B5">
        <v>0</v>
      </c>
      <c s="5" t="n" r="C5">
        <v>0</v>
      </c>
      <c s="5" t="n" r="D5">
        <v>0</v>
      </c>
      <c s="5" t="n" r="E5">
        <v>63</v>
      </c>
    </row>
    <row spans="1:5" r="6">
      <c s="4" t="s" r="A6">
        <v>369</v>
      </c>
      <c s="7" t="n" r="B6">
        <v>2686</v>
      </c>
      <c s="7" t="n" r="C6">
        <v>89</v>
      </c>
      <c s="7" t="n" r="D6">
        <v>3714</v>
      </c>
      <c s="7" t="n" r="E6">
        <v>5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t="s" r="A1">
        <v>370</v>
      </c>
      <c s="2" t="s" r="B1">
        <v>1</v>
      </c>
    </row>
    <row spans="1:3" r="2">
      <c s="2" t="s" r="B2">
        <v>2</v>
      </c>
      <c s="2" t="s" r="C2">
        <v>23</v>
      </c>
    </row>
    <row spans="1:3" r="3">
      <c s="3" t="s" r="A3">
        <v>371</v>
      </c>
    </row>
    <row spans="1:3" r="4">
      <c s="4" t="s" r="A4">
        <v>372</v>
      </c>
      <c s="7" t="n" r="B4">
        <v>650000000</v>
      </c>
    </row>
    <row spans="1:3" r="5">
      <c s="4" t="s" r="A5">
        <v>373</v>
      </c>
      <c s="7" t="n" r="B5">
        <v>33241000</v>
      </c>
    </row>
    <row spans="1:3" r="6">
      <c s="4" t="s" r="A6">
        <v>374</v>
      </c>
      <c s="4" t="s" r="B6">
        <v>375</v>
      </c>
    </row>
    <row spans="1:3" r="7">
      <c s="4" t="s" r="A7">
        <v>376</v>
      </c>
      <c s="7" t="n" r="B7">
        <v>1000000000</v>
      </c>
    </row>
    <row spans="1:3" r="8">
      <c s="4" t="s" r="A8">
        <v>37</v>
      </c>
      <c s="5" t="n" r="B8">
        <v>127500000</v>
      </c>
      <c s="7" t="n" r="C8">
        <v>0</v>
      </c>
    </row>
    <row spans="1:3" r="9">
      <c s="4" t="s" r="A9">
        <v>377</v>
      </c>
      <c s="7" t="n" r="B9">
        <v>522500000</v>
      </c>
    </row>
    <row spans="1:3" r="10">
      <c s="4" t="s" r="A10">
        <v>378</v>
      </c>
    </row>
    <row spans="1:3" r="11">
      <c s="3" t="s" r="A11">
        <v>371</v>
      </c>
    </row>
    <row spans="1:3" r="12">
      <c s="4" t="s" r="A12">
        <v>379</v>
      </c>
      <c s="4" t="s" r="B12">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5"/>
    <col customWidth="1" max="5" min="5" width="14"/>
    <col customWidth="1" max="6" min="6" width="15"/>
    <col customWidth="1" max="7" min="7" width="4"/>
    <col customWidth="1" max="8" min="8" width="14"/>
    <col customWidth="1" max="9" min="9" width="4"/>
    <col customWidth="1" max="10" min="10" width="14"/>
    <col customWidth="1" max="11" min="11" width="14"/>
  </cols>
  <sheetData>
    <row spans="1:11" r="1">
      <c s="1" t="s" r="A1">
        <v>381</v>
      </c>
      <c s="2" t="s" r="C1">
        <v>382</v>
      </c>
      <c s="2" t="s" r="D1">
        <v>78</v>
      </c>
      <c s="2" t="s" r="F1">
        <v>1</v>
      </c>
    </row>
    <row spans="1:11" r="2">
      <c s="2" t="s" r="C2">
        <v>383</v>
      </c>
      <c s="2" t="s" r="D2">
        <v>2</v>
      </c>
      <c s="2" t="s" r="E2">
        <v>79</v>
      </c>
      <c s="2" t="s" r="F2">
        <v>2</v>
      </c>
      <c s="2" t="s" r="H2">
        <v>79</v>
      </c>
      <c s="2" t="s" r="J2">
        <v>23</v>
      </c>
      <c s="2" t="s" r="K2">
        <v>384</v>
      </c>
    </row>
    <row spans="1:11" r="3">
      <c s="3" t="s" r="A3">
        <v>385</v>
      </c>
    </row>
    <row spans="1:11" r="4">
      <c s="4" t="s" r="A4">
        <v>386</v>
      </c>
      <c s="7" t="n" r="F4">
        <v>88694</v>
      </c>
      <c s="7" t="n" r="H4">
        <v>76098</v>
      </c>
    </row>
    <row spans="1:11" r="5">
      <c s="4" t="s" r="A5">
        <v>387</v>
      </c>
      <c s="5" t="n" r="D5">
        <v>375000000</v>
      </c>
      <c s="5" t="n" r="F5">
        <v>375000000</v>
      </c>
      <c s="5" t="n" r="J5">
        <v>375000000</v>
      </c>
    </row>
    <row spans="1:11" r="6">
      <c s="4" t="s" r="A6">
        <v>388</v>
      </c>
      <c s="5" t="n" r="D6">
        <v>134434132</v>
      </c>
      <c s="5" t="n" r="F6">
        <v>134434132</v>
      </c>
      <c s="5" t="n" r="J6">
        <v>132010104</v>
      </c>
    </row>
    <row spans="1:11" r="7">
      <c s="4" t="s" r="A7">
        <v>167</v>
      </c>
      <c s="7" t="n" r="F7">
        <v>1623</v>
      </c>
      <c s="5" t="n" r="H7">
        <v>1104</v>
      </c>
    </row>
    <row spans="1:11" r="8">
      <c s="4" t="s" r="A8">
        <v>389</v>
      </c>
      <c s="7" t="n" r="F8">
        <v>111400</v>
      </c>
      <c s="7" t="n" r="H8">
        <v>98958</v>
      </c>
    </row>
    <row spans="1:11" r="9">
      <c s="4" t="s" r="A9">
        <v>390</v>
      </c>
      <c s="10" t="n" r="F9">
        <v>0.84</v>
      </c>
      <c s="10" t="n" r="H9">
        <v>0.8100000000000001</v>
      </c>
    </row>
    <row spans="1:11" r="10">
      <c s="4" t="s" r="A10">
        <v>391</v>
      </c>
    </row>
    <row spans="1:11" r="11">
      <c s="3" t="s" r="A11">
        <v>385</v>
      </c>
    </row>
    <row spans="1:11" r="12">
      <c s="4" t="s" r="A12">
        <v>392</v>
      </c>
      <c s="10" t="n" r="C12">
        <v>0.435</v>
      </c>
    </row>
    <row spans="1:11" r="13">
      <c s="4" t="s" r="A13">
        <v>125</v>
      </c>
    </row>
    <row spans="1:11" r="14">
      <c s="3" t="s" r="A14">
        <v>385</v>
      </c>
    </row>
    <row spans="1:11" r="15">
      <c s="4" t="s" r="A15">
        <v>393</v>
      </c>
      <c s="7" t="n" r="D15">
        <v>4762</v>
      </c>
      <c s="7" t="n" r="E15">
        <v>4762</v>
      </c>
      <c s="7" t="n" r="F15">
        <v>9523</v>
      </c>
      <c s="4" t="s" r="G15">
        <v>127</v>
      </c>
      <c s="7" t="n" r="H15">
        <v>9523</v>
      </c>
      <c s="4" t="s" r="I15">
        <v>127</v>
      </c>
    </row>
    <row spans="1:11" r="16">
      <c s="4" t="s" r="A16">
        <v>394</v>
      </c>
      <c s="4" t="s" r="B16">
        <v>127</v>
      </c>
      <c s="11" t="n" r="F16">
        <v>0.828125</v>
      </c>
      <c s="11" t="n" r="H16">
        <v>0.828125</v>
      </c>
    </row>
    <row spans="1:11" r="17">
      <c s="4" t="s" r="A17">
        <v>128</v>
      </c>
    </row>
    <row spans="1:11" r="18">
      <c s="3" t="s" r="A18">
        <v>385</v>
      </c>
    </row>
    <row spans="1:11" r="19">
      <c s="4" t="s" r="A19">
        <v>393</v>
      </c>
      <c s="7" t="n" r="D19">
        <v>4096</v>
      </c>
      <c s="7" t="n" r="E19">
        <v>4096</v>
      </c>
      <c s="7" t="n" r="F19">
        <v>8194</v>
      </c>
      <c s="4" t="s" r="G19">
        <v>127</v>
      </c>
      <c s="7" t="n" r="H19">
        <v>8194</v>
      </c>
      <c s="4" t="s" r="I19">
        <v>127</v>
      </c>
    </row>
    <row spans="1:11" r="20">
      <c s="4" t="s" r="A20">
        <v>394</v>
      </c>
      <c s="4" t="s" r="B20">
        <v>127</v>
      </c>
      <c s="11" t="n" r="F20">
        <v>0.7125</v>
      </c>
      <c s="11" t="n" r="H20">
        <v>0.7125</v>
      </c>
    </row>
    <row spans="1:11" r="21">
      <c s="4" t="s" r="A21">
        <v>395</v>
      </c>
    </row>
    <row spans="1:11" r="22">
      <c s="3" t="s" r="A22">
        <v>385</v>
      </c>
    </row>
    <row spans="1:11" r="23">
      <c s="4" t="s" r="A23">
        <v>396</v>
      </c>
      <c s="5" t="n" r="F23">
        <v>82271</v>
      </c>
      <c s="5" t="n" r="H23">
        <v>290399</v>
      </c>
    </row>
    <row spans="1:11" r="24">
      <c s="4" t="s" r="A24">
        <v>386</v>
      </c>
      <c s="7" t="n" r="F24">
        <v>3019</v>
      </c>
      <c s="7" t="n" r="H24">
        <v>9814</v>
      </c>
    </row>
    <row spans="1:11" r="25">
      <c s="4" t="s" r="A25">
        <v>387</v>
      </c>
      <c s="5" t="n" r="K25">
        <v>16000000</v>
      </c>
    </row>
    <row spans="1:11" r="26">
      <c s="4" t="s" r="A26">
        <v>397</v>
      </c>
    </row>
    <row spans="1:11" r="27">
      <c s="3" t="s" r="A27">
        <v>385</v>
      </c>
    </row>
    <row spans="1:11" r="28">
      <c s="4" t="s" r="A28">
        <v>387</v>
      </c>
      <c s="5" t="n" r="D28">
        <v>10000000</v>
      </c>
      <c s="5" t="n" r="F28">
        <v>10000000</v>
      </c>
    </row>
    <row spans="1:11" r="29">
      <c s="4" t="s" r="A29">
        <v>388</v>
      </c>
      <c s="5" t="n" r="D29">
        <v>1910873</v>
      </c>
      <c s="5" t="n" r="F29">
        <v>1910873</v>
      </c>
    </row>
    <row spans="1:11" r="30">
      <c s="4" t="s" r="A30">
        <v>396</v>
      </c>
      <c s="5" t="n" r="F30">
        <v>1910873</v>
      </c>
    </row>
    <row spans="1:11" r="31">
      <c s="4" t="s" r="A31">
        <v>398</v>
      </c>
      <c s="8" t="n" r="F31">
        <v>39.7</v>
      </c>
    </row>
    <row spans="1:11" r="32">
      <c s="4" t="s" r="A32">
        <v>386</v>
      </c>
      <c s="7" t="n" r="F32">
        <v>75857</v>
      </c>
    </row>
    <row spans="1:11" r="33">
      <c s="4" t="s" r="A33">
        <v>167</v>
      </c>
      <c s="4" t="s" r="B33">
        <v>314</v>
      </c>
      <c s="7" t="n" r="F33">
        <v>1312</v>
      </c>
    </row>
    <row spans="1:11" r="34">
      <c s="4" t="s" r="A34">
        <v>399</v>
      </c>
    </row>
    <row spans="1:11" r="35">
      <c s="3" t="s" r="A35">
        <v>385</v>
      </c>
    </row>
    <row spans="1:11" r="36">
      <c s="4" t="s" r="A36">
        <v>387</v>
      </c>
      <c s="5" t="n" r="D36">
        <v>9000000</v>
      </c>
      <c s="5" t="n" r="F36">
        <v>9000000</v>
      </c>
    </row>
    <row spans="1:11" r="37">
      <c s="4" t="s" r="A37">
        <v>388</v>
      </c>
      <c s="5" t="n" r="D37">
        <v>6252812</v>
      </c>
      <c s="5" t="n" r="F37">
        <v>6252812</v>
      </c>
    </row>
    <row spans="1:11" r="38">
      <c s="4" t="s" r="A38">
        <v>396</v>
      </c>
      <c s="5" t="n" r="F38">
        <v>214000</v>
      </c>
      <c s="5" t="n" r="H38">
        <v>1861206</v>
      </c>
    </row>
    <row spans="1:11" r="39">
      <c s="4" t="s" r="A39">
        <v>398</v>
      </c>
      <c s="8" t="n" r="F39">
        <v>39.84</v>
      </c>
      <c s="8" t="n" r="H39">
        <v>35.21</v>
      </c>
    </row>
    <row spans="1:11" r="40">
      <c s="4" t="s" r="A40">
        <v>386</v>
      </c>
      <c s="7" t="n" r="F40">
        <v>8525</v>
      </c>
      <c s="7" t="n" r="H40">
        <v>65526</v>
      </c>
    </row>
    <row spans="1:11" r="41">
      <c s="4" t="s" r="A41">
        <v>167</v>
      </c>
      <c s="4" t="s" r="B41">
        <v>314</v>
      </c>
      <c s="7" t="n" r="F41">
        <v>130</v>
      </c>
      <c s="7" t="n" r="H41">
        <v>1065</v>
      </c>
    </row>
    <row spans="1:11" r="42">
      <c s="4" t="s" r="A42">
        <v>400</v>
      </c>
    </row>
    <row spans="1:11" r="43">
      <c s="3" t="s" r="A43">
        <v>385</v>
      </c>
    </row>
    <row spans="1:11" r="44">
      <c s="4" t="s" r="A44">
        <v>387</v>
      </c>
      <c s="5" t="n" r="D44">
        <v>9000000</v>
      </c>
      <c s="5" t="n" r="F44">
        <v>9000000</v>
      </c>
    </row>
    <row spans="1:11" r="45">
      <c s="4" t="s" r="A45">
        <v>388</v>
      </c>
      <c s="5" t="n" r="D45">
        <v>8958840</v>
      </c>
      <c s="5" t="n" r="F45">
        <v>8958840</v>
      </c>
    </row>
    <row spans="1:11" r="46">
      <c t="n" r="A46"/>
    </row>
    <row spans="1:11" r="47">
      <c s="4" t="s" r="A47">
        <v>127</v>
      </c>
      <c s="4" t="s" r="B47">
        <v>129</v>
      </c>
    </row>
    <row spans="1:11" r="48">
      <c s="4" t="s" r="A48">
        <v>314</v>
      </c>
      <c s="4" t="s" r="B48">
        <v>401</v>
      </c>
    </row>
  </sheetData>
  <mergeCells count="8">
    <mergeCell ref="A1:B2"/>
    <mergeCell ref="D1:E1"/>
    <mergeCell ref="F1:I1"/>
    <mergeCell ref="F2:G2"/>
    <mergeCell ref="H2:I2"/>
    <mergeCell ref="A46:J46"/>
    <mergeCell ref="B47:J47"/>
    <mergeCell ref="B48:J4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1"/>
    <col customWidth="1" max="6" min="6" width="31"/>
  </cols>
  <sheetData>
    <row spans="1:6" r="1">
      <c s="1" t="s" r="A1">
        <v>402</v>
      </c>
      <c s="2" t="s" r="C1">
        <v>1</v>
      </c>
    </row>
    <row spans="1:6" r="2">
      <c s="2" t="s" r="C2">
        <v>300</v>
      </c>
      <c s="2" t="s" r="D2">
        <v>403</v>
      </c>
      <c s="2" t="s" r="E2">
        <v>404</v>
      </c>
      <c s="2" t="s" r="F2">
        <v>405</v>
      </c>
    </row>
    <row spans="1:6" r="3">
      <c s="3" t="s" r="A3">
        <v>406</v>
      </c>
    </row>
    <row spans="1:6" r="4">
      <c s="4" t="s" r="A4">
        <v>407</v>
      </c>
      <c s="7" t="n" r="C4">
        <v>12747</v>
      </c>
    </row>
    <row spans="1:6" r="5">
      <c s="4" t="s" r="A5">
        <v>98</v>
      </c>
      <c s="5" t="n" r="C5">
        <v>832</v>
      </c>
      <c s="7" t="n" r="D5">
        <v>351</v>
      </c>
    </row>
    <row spans="1:6" r="6">
      <c s="4" t="s" r="A6">
        <v>408</v>
      </c>
      <c s="7" t="n" r="C6">
        <v>1729</v>
      </c>
    </row>
    <row spans="1:6" r="7">
      <c s="4" t="s" r="A7">
        <v>409</v>
      </c>
    </row>
    <row spans="1:6" r="8">
      <c s="3" t="s" r="A8">
        <v>406</v>
      </c>
    </row>
    <row spans="1:6" r="9">
      <c s="4" t="s" r="A9">
        <v>410</v>
      </c>
      <c s="5" t="n" r="E9">
        <v>3</v>
      </c>
      <c s="5" t="n" r="F9">
        <v>4</v>
      </c>
    </row>
    <row spans="1:6" r="10">
      <c s="4" t="s" r="A10">
        <v>411</v>
      </c>
      <c s="7" t="n" r="E10">
        <v>225000</v>
      </c>
      <c s="7" t="n" r="F10">
        <v>240000</v>
      </c>
    </row>
    <row spans="1:6" r="11">
      <c s="4" t="s" r="A11">
        <v>412</v>
      </c>
      <c s="4" t="s" r="B11">
        <v>127</v>
      </c>
      <c s="5" t="n" r="E11">
        <v>6312</v>
      </c>
      <c s="5" t="n" r="F11">
        <v>3156</v>
      </c>
    </row>
    <row spans="1:6" r="12">
      <c s="4" t="s" r="A12">
        <v>413</v>
      </c>
      <c s="4" t="s" r="B12">
        <v>314</v>
      </c>
      <c s="7" t="n" r="E12">
        <v>6312</v>
      </c>
      <c s="7" t="n" r="F12">
        <v>3141</v>
      </c>
    </row>
    <row spans="1:6" r="13">
      <c t="n" r="A13"/>
    </row>
    <row spans="1:6" r="14">
      <c s="4" t="s" r="A14">
        <v>127</v>
      </c>
      <c s="4" t="s" r="B14">
        <v>414</v>
      </c>
    </row>
    <row spans="1:6" r="15">
      <c s="4" t="s" r="A15">
        <v>314</v>
      </c>
      <c s="4" t="s" r="B15">
        <v>415</v>
      </c>
    </row>
  </sheetData>
  <mergeCells count="5">
    <mergeCell ref="A1:B2"/>
    <mergeCell ref="C1:D1"/>
    <mergeCell ref="A13:E13"/>
    <mergeCell ref="B14:E14"/>
    <mergeCell ref="B15:E1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5"/>
    <col customWidth="1" max="5" min="5" width="21"/>
  </cols>
  <sheetData>
    <row spans="1:5" r="1">
      <c s="1" t="s" r="A1">
        <v>416</v>
      </c>
      <c s="2" t="s" r="B1">
        <v>78</v>
      </c>
      <c s="2" t="s" r="D1">
        <v>1</v>
      </c>
    </row>
    <row spans="1:5" r="2">
      <c s="2" t="s" r="B2">
        <v>417</v>
      </c>
      <c s="2" t="s" r="C2">
        <v>403</v>
      </c>
      <c s="2" t="s" r="D2">
        <v>417</v>
      </c>
      <c s="2" t="s" r="E2">
        <v>403</v>
      </c>
    </row>
    <row spans="1:5" r="3">
      <c s="3" t="s" r="A3">
        <v>208</v>
      </c>
    </row>
    <row spans="1:5" r="4">
      <c s="4" t="s" r="A4">
        <v>418</v>
      </c>
      <c s="5" t="n" r="B4">
        <v>7</v>
      </c>
      <c s="5" t="n" r="D4">
        <v>7</v>
      </c>
    </row>
    <row spans="1:5" r="5">
      <c s="3" t="s" r="A5">
        <v>419</v>
      </c>
    </row>
    <row spans="1:5" r="6">
      <c s="4" t="s" r="A6">
        <v>420</v>
      </c>
      <c s="7" t="n" r="D6">
        <v>11626</v>
      </c>
    </row>
    <row spans="1:5" r="7">
      <c s="4" t="s" r="A7">
        <v>421</v>
      </c>
      <c s="5" t="n" r="D7">
        <v>-428</v>
      </c>
    </row>
    <row spans="1:5" r="8">
      <c s="4" t="s" r="A8">
        <v>422</v>
      </c>
      <c s="5" t="n" r="D8">
        <v>-384</v>
      </c>
    </row>
    <row spans="1:5" r="9">
      <c s="4" t="s" r="A9">
        <v>423</v>
      </c>
      <c s="7" t="n" r="B9">
        <v>447</v>
      </c>
      <c s="7" t="n" r="C9">
        <v>454</v>
      </c>
      <c s="5" t="n" r="D9">
        <v>892</v>
      </c>
      <c s="7" t="n" r="E9">
        <v>906</v>
      </c>
    </row>
    <row spans="1:5" r="10">
      <c s="4" t="s" r="A10">
        <v>424</v>
      </c>
      <c s="5" t="n" r="D10">
        <v>-874</v>
      </c>
    </row>
    <row spans="1:5" r="11">
      <c s="4" t="s" r="A11">
        <v>425</v>
      </c>
      <c s="5" t="n" r="D11">
        <v>0</v>
      </c>
    </row>
    <row spans="1:5" r="12">
      <c s="4" t="s" r="A12">
        <v>426</v>
      </c>
      <c s="5" t="n" r="D12">
        <v>0</v>
      </c>
    </row>
    <row spans="1:5" r="13">
      <c s="4" t="s" r="A13">
        <v>427</v>
      </c>
      <c s="7" t="n" r="B13">
        <v>10832</v>
      </c>
      <c s="5" t="n" r="D13">
        <v>10832</v>
      </c>
    </row>
    <row spans="1:5" r="14">
      <c s="4" t="s" r="A14">
        <v>428</v>
      </c>
      <c s="7" t="n" r="D14">
        <v>2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429</v>
      </c>
      <c s="2" t="s" r="B1">
        <v>2</v>
      </c>
      <c s="2" t="s" r="C1">
        <v>23</v>
      </c>
    </row>
    <row spans="1:3" r="2">
      <c s="3" t="s" r="A2">
        <v>211</v>
      </c>
    </row>
    <row spans="1:3" r="3">
      <c s="4" t="s" r="A3">
        <v>430</v>
      </c>
      <c s="7" t="n" r="B3">
        <v>1768369</v>
      </c>
      <c s="7" t="n" r="C3">
        <v>18134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3"/>
    <col customWidth="1" max="2" min="2" width="31"/>
    <col customWidth="1" max="3" min="3" width="31"/>
    <col customWidth="1" max="4" min="4" width="31"/>
  </cols>
  <sheetData>
    <row spans="1:4" r="1">
      <c s="1" t="s" r="A1">
        <v>431</v>
      </c>
      <c s="2" t="s" r="B1">
        <v>432</v>
      </c>
      <c s="2" t="s" r="C1">
        <v>404</v>
      </c>
      <c s="2" t="s" r="D1">
        <v>405</v>
      </c>
    </row>
    <row spans="1:4" r="2">
      <c s="3" t="s" r="A2">
        <v>433</v>
      </c>
    </row>
    <row spans="1:4" r="3">
      <c s="4" t="s" r="A3">
        <v>410</v>
      </c>
      <c s="5" t="n" r="C3">
        <v>3</v>
      </c>
      <c s="5" t="n" r="D3">
        <v>4</v>
      </c>
    </row>
    <row spans="1:4" r="4">
      <c s="4" t="s" r="A4">
        <v>411</v>
      </c>
      <c s="7" t="n" r="C4">
        <v>225000000</v>
      </c>
      <c s="7" t="n" r="D4">
        <v>240000000</v>
      </c>
    </row>
    <row spans="1:4" r="5">
      <c s="4" t="s" r="A5">
        <v>391</v>
      </c>
    </row>
    <row spans="1:4" r="6">
      <c s="3" t="s" r="A6">
        <v>433</v>
      </c>
    </row>
    <row spans="1:4" r="7">
      <c s="4" t="s" r="A7">
        <v>410</v>
      </c>
      <c s="5" t="n" r="B7">
        <v>3</v>
      </c>
    </row>
    <row spans="1:4" r="8">
      <c s="4" t="s" r="A8">
        <v>411</v>
      </c>
      <c s="7" t="n" r="B8">
        <v>22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s="1" t="s" r="A1">
        <v>77</v>
      </c>
      <c s="2" t="s" r="B1">
        <v>78</v>
      </c>
      <c s="2" t="s" r="D1">
        <v>1</v>
      </c>
    </row>
    <row spans="1:7" r="2">
      <c s="2" t="s" r="B2">
        <v>2</v>
      </c>
      <c s="2" t="s" r="C2">
        <v>79</v>
      </c>
      <c s="2" t="s" r="D2">
        <v>2</v>
      </c>
      <c s="2" t="s" r="F2">
        <v>79</v>
      </c>
    </row>
    <row spans="1:7" r="3">
      <c s="3" t="s" r="A3">
        <v>80</v>
      </c>
    </row>
    <row spans="1:7" r="4">
      <c s="4" t="s" r="A4">
        <v>81</v>
      </c>
      <c s="7" t="n" r="B4">
        <v>112715</v>
      </c>
      <c s="7" t="n" r="C4">
        <v>100730</v>
      </c>
      <c s="7" t="n" r="D4">
        <v>224189</v>
      </c>
      <c s="7" t="n" r="F4">
        <v>199786</v>
      </c>
    </row>
    <row spans="1:7" r="5">
      <c s="4" t="s" r="A5">
        <v>82</v>
      </c>
      <c s="5" t="n" r="B5">
        <v>397</v>
      </c>
      <c s="5" t="n" r="C5">
        <v>435</v>
      </c>
      <c s="5" t="n" r="D5">
        <v>802</v>
      </c>
      <c s="5" t="n" r="F5">
        <v>879</v>
      </c>
    </row>
    <row spans="1:7" r="6">
      <c s="4" t="s" r="A6">
        <v>83</v>
      </c>
      <c s="5" t="n" r="B6">
        <v>112</v>
      </c>
      <c s="5" t="n" r="C6">
        <v>223</v>
      </c>
      <c s="5" t="n" r="D6">
        <v>297</v>
      </c>
      <c s="5" t="n" r="F6">
        <v>312</v>
      </c>
    </row>
    <row spans="1:7" r="7">
      <c s="4" t="s" r="A7">
        <v>84</v>
      </c>
      <c s="5" t="n" r="B7">
        <v>3324</v>
      </c>
      <c s="5" t="n" r="C7">
        <v>3228</v>
      </c>
      <c s="5" t="n" r="D7">
        <v>6838</v>
      </c>
      <c s="5" t="n" r="F7">
        <v>6460</v>
      </c>
    </row>
    <row spans="1:7" r="8">
      <c s="4" t="s" r="A8">
        <v>85</v>
      </c>
      <c s="5" t="n" r="B8">
        <v>213</v>
      </c>
      <c s="5" t="n" r="C8">
        <v>543</v>
      </c>
      <c s="5" t="n" r="D8">
        <v>376</v>
      </c>
      <c s="5" t="n" r="F8">
        <v>1334</v>
      </c>
    </row>
    <row spans="1:7" r="9">
      <c s="4" t="s" r="A9">
        <v>86</v>
      </c>
      <c s="5" t="n" r="B9">
        <v>447</v>
      </c>
      <c s="5" t="n" r="C9">
        <v>454</v>
      </c>
      <c s="5" t="n" r="D9">
        <v>892</v>
      </c>
      <c s="5" t="n" r="F9">
        <v>906</v>
      </c>
    </row>
    <row spans="1:7" r="10">
      <c s="4" t="s" r="A10">
        <v>87</v>
      </c>
      <c s="5" t="n" r="B10">
        <v>117208</v>
      </c>
      <c s="5" t="n" r="C10">
        <v>105613</v>
      </c>
      <c s="5" t="n" r="D10">
        <v>233394</v>
      </c>
      <c s="5" t="n" r="F10">
        <v>209677</v>
      </c>
    </row>
    <row spans="1:7" r="11">
      <c s="3" t="s" r="A11">
        <v>88</v>
      </c>
    </row>
    <row spans="1:7" r="12">
      <c s="4" t="s" r="A12">
        <v>89</v>
      </c>
      <c s="5" t="n" r="B12">
        <v>7830</v>
      </c>
      <c s="5" t="n" r="C12">
        <v>8055</v>
      </c>
      <c s="5" t="n" r="D12">
        <v>16435</v>
      </c>
      <c s="5" t="n" r="F12">
        <v>16762</v>
      </c>
    </row>
    <row spans="1:7" r="13">
      <c s="4" t="s" r="A13">
        <v>90</v>
      </c>
      <c s="5" t="n" r="B13">
        <v>4658</v>
      </c>
      <c s="5" t="n" r="C13">
        <v>4746</v>
      </c>
      <c s="5" t="n" r="D13">
        <v>9417</v>
      </c>
      <c s="5" t="n" r="F13">
        <v>9086</v>
      </c>
    </row>
    <row spans="1:7" r="14">
      <c s="4" t="s" r="A14">
        <v>91</v>
      </c>
      <c s="5" t="n" r="B14">
        <v>34202</v>
      </c>
      <c s="5" t="n" r="C14">
        <v>28007</v>
      </c>
      <c s="5" t="n" r="D14">
        <v>66343</v>
      </c>
      <c s="5" t="n" r="F14">
        <v>56019</v>
      </c>
    </row>
    <row spans="1:7" r="15">
      <c s="4" t="s" r="A15">
        <v>92</v>
      </c>
      <c s="5" t="n" r="B15">
        <v>428</v>
      </c>
      <c s="5" t="n" r="C15">
        <v>77</v>
      </c>
      <c s="5" t="n" r="D15">
        <v>428</v>
      </c>
      <c s="5" t="n" r="F15">
        <v>235</v>
      </c>
    </row>
    <row spans="1:7" r="16">
      <c s="4" t="s" r="A16">
        <v>93</v>
      </c>
      <c s="5" t="n" r="B16">
        <v>2686</v>
      </c>
      <c s="5" t="n" r="C16">
        <v>89</v>
      </c>
      <c s="5" t="n" r="D16">
        <v>3714</v>
      </c>
      <c s="5" t="n" r="F16">
        <v>485</v>
      </c>
    </row>
    <row spans="1:7" r="17">
      <c s="4" t="s" r="A17">
        <v>94</v>
      </c>
      <c s="5" t="n" r="B17">
        <v>49804</v>
      </c>
      <c s="5" t="n" r="C17">
        <v>40974</v>
      </c>
      <c s="5" t="n" r="D17">
        <v>96337</v>
      </c>
      <c s="5" t="n" r="F17">
        <v>82587</v>
      </c>
    </row>
    <row spans="1:7" r="18">
      <c s="4" t="s" r="A18">
        <v>95</v>
      </c>
      <c s="5" t="n" r="B18">
        <v>67404</v>
      </c>
      <c s="5" t="n" r="C18">
        <v>64639</v>
      </c>
      <c s="5" t="n" r="D18">
        <v>137057</v>
      </c>
      <c s="5" t="n" r="F18">
        <v>127090</v>
      </c>
    </row>
    <row spans="1:7" r="19">
      <c s="3" t="s" r="A19">
        <v>96</v>
      </c>
    </row>
    <row spans="1:7" r="20">
      <c s="4" t="s" r="A20">
        <v>97</v>
      </c>
      <c s="5" t="n" r="B20">
        <v>-35</v>
      </c>
      <c s="5" t="n" r="C20">
        <v>-94</v>
      </c>
      <c s="5" t="n" r="D20">
        <v>-47</v>
      </c>
      <c s="5" t="n" r="F20">
        <v>-158</v>
      </c>
    </row>
    <row spans="1:7" r="21">
      <c s="4" t="s" r="A21">
        <v>98</v>
      </c>
      <c s="5" t="n" r="B21">
        <v>21678</v>
      </c>
      <c s="5" t="n" r="C21">
        <v>21761</v>
      </c>
      <c s="5" t="n" r="D21">
        <v>43464</v>
      </c>
      <c s="5" t="n" r="F21">
        <v>42040</v>
      </c>
    </row>
    <row spans="1:7" r="22">
      <c s="4" t="s" r="A22">
        <v>99</v>
      </c>
      <c s="5" t="n" r="B22">
        <v>96</v>
      </c>
      <c s="5" t="n" r="C22">
        <v>19</v>
      </c>
      <c s="5" t="n" r="D22">
        <v>695</v>
      </c>
      <c s="5" t="n" r="F22">
        <v>227</v>
      </c>
    </row>
    <row spans="1:7" r="23">
      <c s="4" t="s" r="A23">
        <v>100</v>
      </c>
      <c s="5" t="n" r="B23">
        <v>21739</v>
      </c>
      <c s="5" t="n" r="C23">
        <v>21686</v>
      </c>
      <c s="5" t="n" r="D23">
        <v>44112</v>
      </c>
      <c s="5" t="n" r="F23">
        <v>42109</v>
      </c>
    </row>
    <row spans="1:7" r="24">
      <c s="4" t="s" r="A24">
        <v>101</v>
      </c>
      <c s="5" t="n" r="B24">
        <v>45665</v>
      </c>
      <c s="5" t="n" r="C24">
        <v>42953</v>
      </c>
      <c s="5" t="n" r="D24">
        <v>92945</v>
      </c>
      <c s="5" t="n" r="F24">
        <v>84981</v>
      </c>
    </row>
    <row spans="1:7" r="25">
      <c s="4" t="s" r="A25">
        <v>102</v>
      </c>
      <c s="5" t="n" r="B25">
        <v>495</v>
      </c>
      <c s="5" t="n" r="C25">
        <v>-441</v>
      </c>
      <c s="5" t="n" r="D25">
        <v>54</v>
      </c>
      <c s="5" t="n" r="F25">
        <v>-349</v>
      </c>
    </row>
    <row spans="1:7" r="26">
      <c s="4" t="s" r="A26">
        <v>103</v>
      </c>
      <c s="5" t="n" r="B26">
        <v>46160</v>
      </c>
      <c s="5" t="n" r="C26">
        <v>42512</v>
      </c>
      <c s="5" t="n" r="D26">
        <v>92999</v>
      </c>
      <c s="5" t="n" r="F26">
        <v>84632</v>
      </c>
    </row>
    <row spans="1:7" r="27">
      <c s="4" t="s" r="A27">
        <v>104</v>
      </c>
      <c s="5" t="n" r="B27">
        <v>0</v>
      </c>
      <c s="5" t="n" r="C27">
        <v>18</v>
      </c>
      <c s="5" t="n" r="D27">
        <v>0</v>
      </c>
      <c s="5" t="n" r="F27">
        <v>-18</v>
      </c>
    </row>
    <row spans="1:7" r="28">
      <c s="4" t="s" r="A28">
        <v>105</v>
      </c>
      <c s="5" t="n" r="B28">
        <v>46160</v>
      </c>
      <c s="5" t="n" r="C28">
        <v>42530</v>
      </c>
      <c s="5" t="n" r="D28">
        <v>92999</v>
      </c>
      <c s="5" t="n" r="F28">
        <v>84614</v>
      </c>
    </row>
    <row spans="1:7" r="29">
      <c s="4" t="s" r="A29">
        <v>106</v>
      </c>
      <c s="5" t="n" r="B29">
        <v>30</v>
      </c>
      <c s="5" t="n" r="C29">
        <v>3054</v>
      </c>
      <c s="5" t="n" r="D29">
        <v>7230</v>
      </c>
      <c s="5" t="n" r="F29">
        <v>4810</v>
      </c>
    </row>
    <row spans="1:7" r="30">
      <c s="4" t="s" r="A30">
        <v>107</v>
      </c>
      <c s="5" t="n" r="B30">
        <v>46190</v>
      </c>
      <c s="5" t="n" r="C30">
        <v>45584</v>
      </c>
      <c s="5" t="n" r="D30">
        <v>100229</v>
      </c>
      <c s="5" t="n" r="F30">
        <v>89424</v>
      </c>
    </row>
    <row spans="1:7" r="31">
      <c s="3" t="s" r="A31">
        <v>108</v>
      </c>
    </row>
    <row spans="1:7" r="32">
      <c s="4" t="s" r="A32">
        <v>109</v>
      </c>
      <c s="5" t="n" r="B32">
        <v>-2</v>
      </c>
      <c s="5" t="n" r="C32">
        <v>-13</v>
      </c>
      <c s="5" t="n" r="D32">
        <v>-62</v>
      </c>
      <c s="5" t="n" r="F32">
        <v>-520</v>
      </c>
    </row>
    <row spans="1:7" r="33">
      <c s="4" t="s" r="A33">
        <v>110</v>
      </c>
      <c s="5" t="n" r="B33">
        <v>46188</v>
      </c>
      <c s="5" t="n" r="C33">
        <v>45571</v>
      </c>
      <c s="5" t="n" r="D33">
        <v>100167</v>
      </c>
      <c s="5" t="n" r="F33">
        <v>88904</v>
      </c>
    </row>
    <row spans="1:7" r="34">
      <c s="4" t="s" r="A34">
        <v>111</v>
      </c>
      <c s="7" t="n" r="B34">
        <v>37330</v>
      </c>
      <c s="7" t="n" r="C34">
        <v>36713</v>
      </c>
      <c s="7" t="n" r="D34">
        <v>82450</v>
      </c>
      <c s="7" t="n" r="F34">
        <v>71187</v>
      </c>
    </row>
    <row spans="1:7" r="35">
      <c s="3" t="s" r="A35">
        <v>112</v>
      </c>
    </row>
    <row spans="1:7" r="36">
      <c s="4" t="s" r="A36">
        <v>113</v>
      </c>
      <c s="8" t="n" r="B36">
        <v>0.28</v>
      </c>
      <c s="8" t="n" r="C36">
        <v>0.3</v>
      </c>
      <c s="8" t="n" r="D36">
        <v>0.62</v>
      </c>
      <c s="8" t="n" r="F36">
        <v>0.58</v>
      </c>
    </row>
    <row spans="1:7" r="37">
      <c s="4" t="s" r="A37">
        <v>114</v>
      </c>
      <c s="9" t="n" r="B37">
        <v>0.28</v>
      </c>
      <c s="9" t="n" r="C37">
        <v>0.3</v>
      </c>
      <c s="9" t="n" r="D37">
        <v>0.62</v>
      </c>
      <c s="9" t="n" r="F37">
        <v>0.58</v>
      </c>
    </row>
    <row spans="1:7" r="38">
      <c s="3" t="s" r="A38">
        <v>115</v>
      </c>
    </row>
    <row spans="1:7" r="39">
      <c s="4" t="s" r="A39">
        <v>113</v>
      </c>
      <c s="9" t="n" r="B39">
        <v>0.28</v>
      </c>
      <c s="9" t="n" r="C39">
        <v>0.3</v>
      </c>
      <c s="9" t="n" r="D39">
        <v>0.62</v>
      </c>
      <c s="9" t="n" r="F39">
        <v>0.58</v>
      </c>
    </row>
    <row spans="1:7" r="40">
      <c s="4" t="s" r="A40">
        <v>114</v>
      </c>
      <c s="8" t="n" r="B40">
        <v>0.28</v>
      </c>
      <c s="8" t="n" r="C40">
        <v>0.3</v>
      </c>
      <c s="8" t="n" r="D40">
        <v>0.62</v>
      </c>
      <c s="8" t="n" r="F40">
        <v>0.58</v>
      </c>
    </row>
    <row spans="1:7" r="41">
      <c s="3" t="s" r="A41">
        <v>116</v>
      </c>
    </row>
    <row spans="1:7" r="42">
      <c s="4" t="s" r="A42">
        <v>117</v>
      </c>
      <c s="5" t="n" r="B42">
        <v>133267292</v>
      </c>
      <c s="5" t="n" r="C42">
        <v>122490306</v>
      </c>
      <c s="5" t="n" r="D42">
        <v>132470700</v>
      </c>
      <c s="5" t="n" r="F42">
        <v>122035670</v>
      </c>
    </row>
    <row spans="1:7" r="43">
      <c s="4" t="s" r="A43">
        <v>118</v>
      </c>
      <c s="5" t="n" r="B43">
        <v>133600656</v>
      </c>
      <c s="5" t="n" r="C43">
        <v>122832524</v>
      </c>
      <c s="5" t="n" r="D43">
        <v>132824800</v>
      </c>
      <c s="5" t="n" r="F43">
        <v>122392731</v>
      </c>
    </row>
    <row spans="1:7" r="44">
      <c s="3" t="s" r="A44">
        <v>119</v>
      </c>
    </row>
    <row spans="1:7" r="45">
      <c s="4" t="s" r="A45">
        <v>110</v>
      </c>
      <c s="7" t="n" r="B45">
        <v>46188</v>
      </c>
      <c s="7" t="n" r="C45">
        <v>45571</v>
      </c>
      <c s="7" t="n" r="D45">
        <v>100167</v>
      </c>
      <c s="7" t="n" r="F45">
        <v>88904</v>
      </c>
    </row>
    <row spans="1:7" r="46">
      <c s="4" t="s" r="A46">
        <v>120</v>
      </c>
      <c s="5" t="n" r="B46">
        <v>418</v>
      </c>
      <c s="5" t="n" r="C46">
        <v>216</v>
      </c>
      <c s="5" t="n" r="D46">
        <v>832</v>
      </c>
      <c s="5" t="n" r="F46">
        <v>351</v>
      </c>
    </row>
    <row spans="1:7" r="47">
      <c s="4" t="s" r="A47">
        <v>121</v>
      </c>
      <c s="5" t="n" r="B47">
        <v>0</v>
      </c>
      <c s="5" t="n" r="C47">
        <v>-2939</v>
      </c>
      <c s="5" t="n" r="D47">
        <v>0</v>
      </c>
      <c s="5" t="n" r="F47">
        <v>-6312</v>
      </c>
    </row>
    <row spans="1:7" r="48">
      <c s="4" t="s" r="A48">
        <v>122</v>
      </c>
      <c s="5" t="n" r="B48">
        <v>-38</v>
      </c>
      <c s="5" t="n" r="C48">
        <v>240</v>
      </c>
      <c s="5" t="n" r="D48">
        <v>-384</v>
      </c>
      <c s="5" t="n" r="F48">
        <v>925</v>
      </c>
    </row>
    <row spans="1:7" r="49">
      <c s="4" t="s" r="A49">
        <v>123</v>
      </c>
      <c s="5" t="n" r="B49">
        <v>-147</v>
      </c>
      <c s="5" t="n" r="C49">
        <v>-23</v>
      </c>
      <c s="5" t="n" r="D49">
        <v>-74</v>
      </c>
      <c s="5" t="n" r="F49">
        <v>91</v>
      </c>
    </row>
    <row spans="1:7" r="50">
      <c s="4" t="s" r="A50">
        <v>124</v>
      </c>
      <c s="5" t="n" r="B50">
        <v>46421</v>
      </c>
      <c s="5" t="n" r="C50">
        <v>43065</v>
      </c>
      <c s="5" t="n" r="D50">
        <v>100541</v>
      </c>
      <c s="5" t="n" r="F50">
        <v>83959</v>
      </c>
    </row>
    <row spans="1:7" r="51">
      <c s="4" t="s" r="A51">
        <v>125</v>
      </c>
    </row>
    <row spans="1:7" r="52">
      <c s="3" t="s" r="A52">
        <v>108</v>
      </c>
    </row>
    <row spans="1:7" r="53">
      <c s="4" t="s" r="A53">
        <v>126</v>
      </c>
      <c s="5" t="n" r="B53">
        <v>-4762</v>
      </c>
      <c s="5" t="n" r="C53">
        <v>-4762</v>
      </c>
      <c s="5" t="n" r="D53">
        <v>-9523</v>
      </c>
      <c s="4" t="s" r="E53">
        <v>127</v>
      </c>
      <c s="5" t="n" r="F53">
        <v>-9523</v>
      </c>
      <c s="4" t="s" r="G53">
        <v>127</v>
      </c>
    </row>
    <row spans="1:7" r="54">
      <c s="4" t="s" r="A54">
        <v>128</v>
      </c>
    </row>
    <row spans="1:7" r="55">
      <c s="3" t="s" r="A55">
        <v>108</v>
      </c>
    </row>
    <row spans="1:7" r="56">
      <c s="4" t="s" r="A56">
        <v>126</v>
      </c>
      <c s="7" t="n" r="B56">
        <v>-4096</v>
      </c>
      <c s="7" t="n" r="C56">
        <v>-4096</v>
      </c>
      <c s="7" t="n" r="D56">
        <v>-8194</v>
      </c>
      <c s="4" t="s" r="E56">
        <v>127</v>
      </c>
      <c s="7" t="n" r="F56">
        <v>-8194</v>
      </c>
      <c s="4" t="s" r="G56">
        <v>127</v>
      </c>
    </row>
    <row spans="1:7" r="57">
      <c t="n" r="A57"/>
    </row>
    <row spans="1:7" r="58">
      <c s="4" t="s" r="A58">
        <v>127</v>
      </c>
      <c s="4" t="s" r="B58">
        <v>129</v>
      </c>
    </row>
  </sheetData>
  <mergeCells count="7">
    <mergeCell ref="A1:A2"/>
    <mergeCell ref="B1:C1"/>
    <mergeCell ref="D1:G1"/>
    <mergeCell ref="D2:E2"/>
    <mergeCell ref="F2:G2"/>
    <mergeCell ref="A57:G57"/>
    <mergeCell ref="B58:G5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0</v>
      </c>
      <c s="2" t="s" r="B1">
        <v>1</v>
      </c>
    </row>
    <row spans="1:3" r="2">
      <c s="2" t="s" r="B2">
        <v>2</v>
      </c>
      <c s="2" t="s" r="C2">
        <v>79</v>
      </c>
    </row>
    <row spans="1:3" r="3">
      <c s="3" t="s" r="A3">
        <v>131</v>
      </c>
    </row>
    <row spans="1:3" r="4">
      <c s="4" t="s" r="A4">
        <v>107</v>
      </c>
      <c s="7" t="n" r="B4">
        <v>100229</v>
      </c>
      <c s="7" t="n" r="C4">
        <v>89424</v>
      </c>
    </row>
    <row spans="1:3" r="5">
      <c s="3" t="s" r="A5">
        <v>132</v>
      </c>
    </row>
    <row spans="1:3" r="6">
      <c s="4" t="s" r="A6">
        <v>91</v>
      </c>
      <c s="5" t="n" r="B6">
        <v>66343</v>
      </c>
      <c s="5" t="n" r="C6">
        <v>56019</v>
      </c>
    </row>
    <row spans="1:3" r="7">
      <c s="4" t="s" r="A7">
        <v>93</v>
      </c>
      <c s="5" t="n" r="B7">
        <v>3714</v>
      </c>
      <c s="5" t="n" r="C7">
        <v>548</v>
      </c>
    </row>
    <row spans="1:3" r="8">
      <c s="4" t="s" r="A8">
        <v>92</v>
      </c>
      <c s="5" t="n" r="B8">
        <v>428</v>
      </c>
      <c s="5" t="n" r="C8">
        <v>235</v>
      </c>
    </row>
    <row spans="1:3" r="9">
      <c s="4" t="s" r="A9">
        <v>133</v>
      </c>
      <c s="5" t="n" r="B9">
        <v>639</v>
      </c>
      <c s="5" t="n" r="C9">
        <v>614</v>
      </c>
    </row>
    <row spans="1:3" r="10">
      <c s="4" t="s" r="A10">
        <v>134</v>
      </c>
      <c s="5" t="n" r="B10">
        <v>1423</v>
      </c>
      <c s="5" t="n" r="C10">
        <v>1353</v>
      </c>
    </row>
    <row spans="1:3" r="11">
      <c s="4" t="s" r="A11">
        <v>135</v>
      </c>
      <c s="5" t="n" r="B11">
        <v>-104</v>
      </c>
      <c s="5" t="n" r="C11">
        <v>-29</v>
      </c>
    </row>
    <row spans="1:3" r="12">
      <c s="4" t="s" r="A12">
        <v>136</v>
      </c>
      <c s="5" t="n" r="B12">
        <v>832</v>
      </c>
      <c s="5" t="n" r="C12">
        <v>351</v>
      </c>
    </row>
    <row spans="1:3" r="13">
      <c s="4" t="s" r="A13">
        <v>137</v>
      </c>
      <c s="5" t="n" r="B13">
        <v>0</v>
      </c>
      <c s="5" t="n" r="C13">
        <v>-6312</v>
      </c>
    </row>
    <row spans="1:3" r="14">
      <c s="4" t="s" r="A14">
        <v>138</v>
      </c>
      <c s="5" t="n" r="B14">
        <v>-7260</v>
      </c>
      <c s="5" t="n" r="C14">
        <v>-5020</v>
      </c>
    </row>
    <row spans="1:3" r="15">
      <c s="4" t="s" r="A15">
        <v>139</v>
      </c>
      <c s="5" t="n" r="B15">
        <v>4968</v>
      </c>
      <c s="5" t="n" r="C15">
        <v>4712</v>
      </c>
    </row>
    <row spans="1:3" r="16">
      <c s="4" t="s" r="A16">
        <v>140</v>
      </c>
      <c s="5" t="n" r="B16">
        <v>-676</v>
      </c>
      <c s="5" t="n" r="C16">
        <v>-2808</v>
      </c>
    </row>
    <row spans="1:3" r="17">
      <c s="3" t="s" r="A17">
        <v>141</v>
      </c>
    </row>
    <row spans="1:3" r="18">
      <c s="4" t="s" r="A18">
        <v>142</v>
      </c>
      <c s="5" t="n" r="B18">
        <v>676</v>
      </c>
      <c s="5" t="n" r="C18">
        <v>666</v>
      </c>
    </row>
    <row spans="1:3" r="19">
      <c s="4" t="s" r="A19">
        <v>143</v>
      </c>
      <c s="5" t="n" r="B19">
        <v>71</v>
      </c>
      <c s="5" t="n" r="C19">
        <v>-231</v>
      </c>
    </row>
    <row spans="1:3" r="20">
      <c s="4" t="s" r="A20">
        <v>144</v>
      </c>
      <c s="5" t="n" r="B20">
        <v>1235</v>
      </c>
      <c s="5" t="n" r="C20">
        <v>1033</v>
      </c>
    </row>
    <row spans="1:3" r="21">
      <c s="4" t="s" r="A21">
        <v>145</v>
      </c>
      <c s="5" t="n" r="B21">
        <v>-18</v>
      </c>
      <c s="5" t="n" r="C21">
        <v>-1118</v>
      </c>
    </row>
    <row spans="1:3" r="22">
      <c s="4" t="s" r="A22">
        <v>146</v>
      </c>
      <c s="5" t="n" r="B22">
        <v>-964</v>
      </c>
      <c s="5" t="n" r="C22">
        <v>-249</v>
      </c>
    </row>
    <row spans="1:3" r="23">
      <c s="4" t="s" r="A23">
        <v>147</v>
      </c>
      <c s="5" t="n" r="B23">
        <v>52</v>
      </c>
      <c s="5" t="n" r="C23">
        <v>1390</v>
      </c>
    </row>
    <row spans="1:3" r="24">
      <c s="4" t="s" r="A24">
        <v>148</v>
      </c>
      <c s="5" t="n" r="B24">
        <v>-3528</v>
      </c>
      <c s="5" t="n" r="C24">
        <v>-3112</v>
      </c>
    </row>
    <row spans="1:3" r="25">
      <c s="4" t="s" r="A25">
        <v>149</v>
      </c>
      <c s="5" t="n" r="B25">
        <v>-231</v>
      </c>
      <c s="5" t="n" r="C25">
        <v>785</v>
      </c>
    </row>
    <row spans="1:3" r="26">
      <c s="4" t="s" r="A26">
        <v>150</v>
      </c>
      <c s="5" t="n" r="B26">
        <v>167829</v>
      </c>
      <c s="5" t="n" r="C26">
        <v>138251</v>
      </c>
    </row>
    <row spans="1:3" r="27">
      <c s="3" t="s" r="A27">
        <v>151</v>
      </c>
    </row>
    <row spans="1:3" r="28">
      <c s="4" t="s" r="A28">
        <v>152</v>
      </c>
      <c s="5" t="n" r="B28">
        <v>24904</v>
      </c>
      <c s="5" t="n" r="C28">
        <v>29510</v>
      </c>
    </row>
    <row spans="1:3" r="29">
      <c s="3" t="s" r="A29">
        <v>153</v>
      </c>
    </row>
    <row spans="1:3" r="30">
      <c s="4" t="s" r="A30">
        <v>154</v>
      </c>
      <c s="5" t="n" r="B30">
        <v>-284612</v>
      </c>
      <c s="5" t="n" r="C30">
        <v>-186390</v>
      </c>
    </row>
    <row spans="1:3" r="31">
      <c s="4" t="s" r="A31">
        <v>155</v>
      </c>
      <c s="5" t="n" r="B31">
        <v>0</v>
      </c>
      <c s="5" t="n" r="C31">
        <v>-5131</v>
      </c>
    </row>
    <row spans="1:3" r="32">
      <c s="4" t="s" r="A32">
        <v>156</v>
      </c>
      <c s="5" t="n" r="B32">
        <v>876</v>
      </c>
      <c s="5" t="n" r="C32">
        <v>2933</v>
      </c>
    </row>
    <row spans="1:3" r="33">
      <c s="4" t="s" r="A33">
        <v>157</v>
      </c>
      <c s="5" t="n" r="B33">
        <v>-1114</v>
      </c>
      <c s="5" t="n" r="C33">
        <v>-1342</v>
      </c>
    </row>
    <row spans="1:3" r="34">
      <c s="4" t="s" r="A34">
        <v>158</v>
      </c>
      <c s="5" t="n" r="B34">
        <v>-259946</v>
      </c>
      <c s="5" t="n" r="C34">
        <v>-160420</v>
      </c>
    </row>
    <row spans="1:3" r="35">
      <c s="3" t="s" r="A35">
        <v>159</v>
      </c>
    </row>
    <row spans="1:3" r="36">
      <c s="4" t="s" r="A36">
        <v>160</v>
      </c>
      <c s="5" t="n" r="B36">
        <v>679800</v>
      </c>
      <c s="5" t="n" r="C36">
        <v>319000</v>
      </c>
    </row>
    <row spans="1:3" r="37">
      <c s="4" t="s" r="A37">
        <v>161</v>
      </c>
      <c s="5" t="n" r="B37">
        <v>-552300</v>
      </c>
      <c s="5" t="n" r="C37">
        <v>-365400</v>
      </c>
    </row>
    <row spans="1:3" r="38">
      <c s="4" t="s" r="A38">
        <v>162</v>
      </c>
      <c s="5" t="n" r="B38">
        <v>-1126</v>
      </c>
      <c s="5" t="n" r="C38">
        <v>-554</v>
      </c>
    </row>
    <row spans="1:3" r="39">
      <c s="4" t="s" r="A39">
        <v>163</v>
      </c>
      <c s="5" t="n" r="B39">
        <v>0</v>
      </c>
      <c s="5" t="n" r="C39">
        <v>349293</v>
      </c>
    </row>
    <row spans="1:3" r="40">
      <c s="4" t="s" r="A40">
        <v>164</v>
      </c>
      <c s="5" t="n" r="B40">
        <v>0</v>
      </c>
      <c s="5" t="n" r="C40">
        <v>-150000</v>
      </c>
    </row>
    <row spans="1:3" r="41">
      <c s="4" t="s" r="A41">
        <v>165</v>
      </c>
      <c s="5" t="n" r="B41">
        <v>-75</v>
      </c>
      <c s="5" t="n" r="C41">
        <v>-3384</v>
      </c>
    </row>
    <row spans="1:3" r="42">
      <c s="4" t="s" r="A42">
        <v>166</v>
      </c>
      <c s="5" t="n" r="B42">
        <v>88694</v>
      </c>
      <c s="5" t="n" r="C42">
        <v>76098</v>
      </c>
    </row>
    <row spans="1:3" r="43">
      <c s="4" t="s" r="A43">
        <v>167</v>
      </c>
      <c s="5" t="n" r="B43">
        <v>-1623</v>
      </c>
      <c s="5" t="n" r="C43">
        <v>-1104</v>
      </c>
    </row>
    <row spans="1:3" r="44">
      <c s="4" t="s" r="A44">
        <v>168</v>
      </c>
      <c s="5" t="n" r="B44">
        <v>-111400</v>
      </c>
      <c s="5" t="n" r="C44">
        <v>-98958</v>
      </c>
    </row>
    <row spans="1:3" r="45">
      <c s="4" t="s" r="A45">
        <v>169</v>
      </c>
      <c s="5" t="n" r="B45">
        <v>-292</v>
      </c>
      <c s="5" t="n" r="C45">
        <v>-1232</v>
      </c>
    </row>
    <row spans="1:3" r="46">
      <c s="4" t="s" r="A46">
        <v>170</v>
      </c>
      <c s="5" t="n" r="B46">
        <v>83961</v>
      </c>
      <c s="5" t="n" r="C46">
        <v>106042</v>
      </c>
    </row>
    <row spans="1:3" r="47">
      <c s="4" t="s" r="A47">
        <v>171</v>
      </c>
      <c s="5" t="n" r="B47">
        <v>-8156</v>
      </c>
      <c s="5" t="n" r="C47">
        <v>83873</v>
      </c>
    </row>
    <row spans="1:3" r="48">
      <c s="4" t="s" r="A48">
        <v>172</v>
      </c>
      <c s="5" t="n" r="B48">
        <v>10604</v>
      </c>
      <c s="5" t="n" r="C48">
        <v>1485</v>
      </c>
    </row>
    <row spans="1:3" r="49">
      <c s="4" t="s" r="A49">
        <v>173</v>
      </c>
      <c s="5" t="n" r="B49">
        <v>2448</v>
      </c>
      <c s="5" t="n" r="C49">
        <v>85358</v>
      </c>
    </row>
    <row spans="1:3" r="50">
      <c s="3" t="s" r="A50">
        <v>174</v>
      </c>
    </row>
    <row spans="1:3" r="51">
      <c s="4" t="s" r="A51">
        <v>175</v>
      </c>
      <c s="5" t="n" r="B51">
        <v>41570</v>
      </c>
      <c s="5" t="n" r="C51">
        <v>39282</v>
      </c>
    </row>
    <row spans="1:3" r="52">
      <c s="4" t="s" r="A52">
        <v>176</v>
      </c>
      <c s="5" t="n" r="B52">
        <v>196</v>
      </c>
      <c s="5" t="n" r="C52">
        <v>101</v>
      </c>
    </row>
    <row spans="1:3" r="53">
      <c s="3" t="s" r="A53">
        <v>177</v>
      </c>
    </row>
    <row spans="1:3" r="54">
      <c s="4" t="s" r="A54">
        <v>178</v>
      </c>
      <c s="5" t="n" r="B54">
        <v>8594</v>
      </c>
      <c s="5" t="n" r="C54">
        <v>10609</v>
      </c>
    </row>
    <row spans="1:3" r="55">
      <c s="4" t="s" r="A55">
        <v>179</v>
      </c>
      <c s="5" t="n" r="B55">
        <v>131</v>
      </c>
      <c s="5" t="n" r="C55">
        <v>131</v>
      </c>
    </row>
    <row spans="1:3" r="56">
      <c s="4" t="s" r="A56">
        <v>180</v>
      </c>
      <c s="5" t="n" r="B56">
        <v>374</v>
      </c>
      <c s="5" t="n" r="C56">
        <v>4945</v>
      </c>
    </row>
    <row spans="1:3" r="57">
      <c s="4" t="s" r="A57">
        <v>181</v>
      </c>
      <c s="5" t="n" r="B57">
        <v>500</v>
      </c>
      <c s="5" t="n" r="C57">
        <v>62</v>
      </c>
    </row>
    <row spans="1:3" r="58">
      <c s="4" t="s" r="A58">
        <v>182</v>
      </c>
      <c s="5" t="n" r="B58">
        <v>0</v>
      </c>
      <c s="5" t="n" r="C58">
        <v>70</v>
      </c>
    </row>
    <row spans="1:3" r="59">
      <c s="4" t="s" r="A59">
        <v>183</v>
      </c>
      <c s="5" t="n" r="B59">
        <v>311</v>
      </c>
      <c s="5" t="n" r="C59">
        <v>0</v>
      </c>
    </row>
    <row spans="1:3" r="60">
      <c s="4" t="s" r="A60">
        <v>52</v>
      </c>
    </row>
    <row spans="1:3" r="61">
      <c s="3" t="s" r="A61">
        <v>159</v>
      </c>
    </row>
    <row spans="1:3" r="62">
      <c s="4" t="s" r="A62">
        <v>184</v>
      </c>
      <c s="5" t="n" r="B62">
        <v>-9523</v>
      </c>
      <c s="5" t="n" r="C62">
        <v>-9523</v>
      </c>
    </row>
    <row spans="1:3" r="63">
      <c s="4" t="s" r="A63">
        <v>54</v>
      </c>
    </row>
    <row spans="1:3" r="64">
      <c s="3" t="s" r="A64">
        <v>159</v>
      </c>
    </row>
    <row spans="1:3" r="65">
      <c s="4" t="s" r="A65">
        <v>184</v>
      </c>
      <c s="7" t="n" r="B65">
        <v>-8194</v>
      </c>
      <c s="7" t="n" r="C65">
        <v>-81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85</v>
      </c>
      <c s="2" t="s" r="B1">
        <v>1</v>
      </c>
    </row>
    <row spans="1:3" r="2">
      <c s="2" t="s" r="B2">
        <v>2</v>
      </c>
      <c s="2" t="s" r="C2">
        <v>79</v>
      </c>
    </row>
    <row spans="1:3" r="3">
      <c s="3" t="s" r="A3">
        <v>186</v>
      </c>
    </row>
    <row spans="1:3" r="4">
      <c s="4" t="s" r="A4">
        <v>187</v>
      </c>
      <c s="5" t="n" r="B4">
        <v>274693</v>
      </c>
      <c s="5" t="n" r="C4">
        <v>378965</v>
      </c>
    </row>
    <row spans="1:3" r="5">
      <c s="4" t="s" r="A5">
        <v>188</v>
      </c>
      <c s="5" t="n" r="B5">
        <v>7243</v>
      </c>
      <c s="5" t="n" r="C5">
        <v>82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Real Estate</vt:lpstr>
      <vt:lpstr>Line of Credit Payable</vt:lpstr>
      <vt:lpstr>Stockholders' Equity</vt:lpstr>
      <vt:lpstr>Income Taxes</vt:lpstr>
      <vt:lpstr>Derivatives</vt:lpstr>
      <vt:lpstr>Fair Value Measurements</vt:lpstr>
      <vt:lpstr>Fair Value of Financial Instrum</vt:lpstr>
      <vt:lpstr>Subsequent Events</vt:lpstr>
      <vt:lpstr>Organization and Summary of S16</vt:lpstr>
      <vt:lpstr>Organization and Summary of S17</vt:lpstr>
      <vt:lpstr>Real Estate (Tables)</vt:lpstr>
      <vt:lpstr>Stockholders' Equity (Tables)</vt:lpstr>
      <vt:lpstr>Derivatives (Tables)</vt:lpstr>
      <vt:lpstr>Fair Value Measurements (Tables</vt:lpstr>
      <vt:lpstr>Organization and Summary of S22</vt:lpstr>
      <vt:lpstr>Organization and Summary of S23</vt:lpstr>
      <vt:lpstr>Organization and Summary of S24</vt:lpstr>
      <vt:lpstr>Organization and Summary of S25</vt:lpstr>
      <vt:lpstr>Organization and Summary of S26</vt:lpstr>
      <vt:lpstr>Real Estate (Classification of </vt:lpstr>
      <vt:lpstr>Real Estate (Summary of Real Es</vt:lpstr>
      <vt:lpstr>Real Estate (Held for Sale) (De</vt:lpstr>
      <vt:lpstr>Real Estate (Dispositions) (Det</vt:lpstr>
      <vt:lpstr>Real Estate (Commitments) (Deta</vt:lpstr>
      <vt:lpstr>Real Estate (Impairments) (Deta</vt:lpstr>
      <vt:lpstr>Line of Credit Payable (Details</vt:lpstr>
      <vt:lpstr>Stockholders' Equity (Details)</vt:lpstr>
      <vt:lpstr>Derivatives (Details)</vt:lpstr>
      <vt:lpstr>Fair Value Measurements (Detail</vt:lpstr>
      <vt:lpstr>Fair Value of Financial Instr3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09:26Z</dcterms:created>
  <dcterms:modified xmlns:dcterms="http://purl.org/dc/terms/" xmlns:xsi="http://www.w3.org/2001/XMLSchema-instance" xsi:type="dcterms:W3CDTF">2015-07-30T16:09:26Z</dcterms:modified>
  <dc:title xmlns:dc="http://purl.org/dc/elements/1.1/">Untitled</dc:title>
  <dc:description xmlns:dc="http://purl.org/dc/elements/1.1/"/>
  <dc:subject xmlns:dc="http://purl.org/dc/elements/1.1/"/>
  <cp:keywords/>
  <cp:category/>
</cp:coreProperties>
</file>